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 of Business of Gene" sheetId="11" state="visible" r:id="rId11"/>
    <sheet xmlns:r="http://schemas.openxmlformats.org/officeDocument/2006/relationships" name="Cash and Equivalents"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Restructuring" sheetId="15" state="visible" r:id="rId15"/>
    <sheet xmlns:r="http://schemas.openxmlformats.org/officeDocument/2006/relationships" name="Income Taxes" sheetId="16" state="visible" r:id="rId16"/>
    <sheet xmlns:r="http://schemas.openxmlformats.org/officeDocument/2006/relationships" name="Bank Credit Arrangements" sheetId="17" state="visible" r:id="rId17"/>
    <sheet xmlns:r="http://schemas.openxmlformats.org/officeDocument/2006/relationships" name="Reportable Segment and Major Cu" sheetId="18" state="visible" r:id="rId18"/>
    <sheet xmlns:r="http://schemas.openxmlformats.org/officeDocument/2006/relationships" name="Litigation Matters" sheetId="19" state="visible" r:id="rId19"/>
    <sheet xmlns:r="http://schemas.openxmlformats.org/officeDocument/2006/relationships" name="FDA Matters Related to LeadCare"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Acquisition of Business of Ge_2" sheetId="23" state="visible" r:id="rId23"/>
    <sheet xmlns:r="http://schemas.openxmlformats.org/officeDocument/2006/relationships" name="Cash and Equivalents (Tables)"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Restructuring (Tables)" sheetId="27" state="visible" r:id="rId27"/>
    <sheet xmlns:r="http://schemas.openxmlformats.org/officeDocument/2006/relationships" name="Reportable Segment and Major 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Significant Accounting Polici_8" sheetId="33" state="visible" r:id="rId33"/>
    <sheet xmlns:r="http://schemas.openxmlformats.org/officeDocument/2006/relationships" name="Acquisition of Business of Ge_3" sheetId="34" state="visible" r:id="rId34"/>
    <sheet xmlns:r="http://schemas.openxmlformats.org/officeDocument/2006/relationships" name="Acquisition of Business of Ge_4" sheetId="35" state="visible" r:id="rId35"/>
    <sheet xmlns:r="http://schemas.openxmlformats.org/officeDocument/2006/relationships" name="Acquisition of Business of Ge_5" sheetId="36" state="visible" r:id="rId36"/>
    <sheet xmlns:r="http://schemas.openxmlformats.org/officeDocument/2006/relationships" name="Acquisition of Business of Ge_6" sheetId="37" state="visible" r:id="rId37"/>
    <sheet xmlns:r="http://schemas.openxmlformats.org/officeDocument/2006/relationships" name="Acquisition of Business of Ge_7" sheetId="38" state="visible" r:id="rId38"/>
    <sheet xmlns:r="http://schemas.openxmlformats.org/officeDocument/2006/relationships" name="Cash and Equivalents - Componen" sheetId="39" state="visible" r:id="rId39"/>
    <sheet xmlns:r="http://schemas.openxmlformats.org/officeDocument/2006/relationships" name="Inventories - Components of Inv" sheetId="40" state="visible" r:id="rId40"/>
    <sheet xmlns:r="http://schemas.openxmlformats.org/officeDocument/2006/relationships" name="Intangible Assets - Summary of " sheetId="41" state="visible" r:id="rId41"/>
    <sheet xmlns:r="http://schemas.openxmlformats.org/officeDocument/2006/relationships" name="Intangible Assets- Additional I" sheetId="42" state="visible" r:id="rId42"/>
    <sheet xmlns:r="http://schemas.openxmlformats.org/officeDocument/2006/relationships" name="Restructuring - Additional Info" sheetId="43" state="visible" r:id="rId43"/>
    <sheet xmlns:r="http://schemas.openxmlformats.org/officeDocument/2006/relationships" name="Restructuring - Schedule of Acc" sheetId="44" state="visible" r:id="rId44"/>
    <sheet xmlns:r="http://schemas.openxmlformats.org/officeDocument/2006/relationships" name="Income Taxes - Additional Infor" sheetId="45" state="visible" r:id="rId45"/>
    <sheet xmlns:r="http://schemas.openxmlformats.org/officeDocument/2006/relationships" name="Bank Credit Arrangements - Addi" sheetId="46" state="visible" r:id="rId46"/>
    <sheet xmlns:r="http://schemas.openxmlformats.org/officeDocument/2006/relationships" name="Reportable Segment and Major _3" sheetId="47" state="visible" r:id="rId47"/>
    <sheet xmlns:r="http://schemas.openxmlformats.org/officeDocument/2006/relationships" name="Reportable Segment and Major _4" sheetId="48" state="visible" r:id="rId48"/>
    <sheet xmlns:r="http://schemas.openxmlformats.org/officeDocument/2006/relationships" name="Reportable Segment and Major _5" sheetId="49" state="visible" r:id="rId49"/>
    <sheet xmlns:r="http://schemas.openxmlformats.org/officeDocument/2006/relationships" name="Litigation Matters - Additional" sheetId="50" state="visible" r:id="rId50"/>
  </sheets>
  <definedNames/>
  <calcPr calcId="124519" fullCalcOnLoad="1"/>
</workbook>
</file>

<file path=xl/sharedStrings.xml><?xml version="1.0" encoding="utf-8"?>
<sst xmlns="http://schemas.openxmlformats.org/spreadsheetml/2006/main" uniqueCount="514">
  <si>
    <t>Document and Entity Information - shares</t>
  </si>
  <si>
    <t>9 Months Ended</t>
  </si>
  <si>
    <t>Jun. 30, 2019</t>
  </si>
  <si>
    <t>Jul. 31, 2019</t>
  </si>
  <si>
    <t>Document and Entity Information [Abstract]</t>
  </si>
  <si>
    <t>Document Type</t>
  </si>
  <si>
    <t>10-Q</t>
  </si>
  <si>
    <t>Document Quarterly Report</t>
  </si>
  <si>
    <t>true</t>
  </si>
  <si>
    <t>Entity Interactive Data Current</t>
  </si>
  <si>
    <t>Yes</t>
  </si>
  <si>
    <t>Document Transition Report</t>
  </si>
  <si>
    <t>false</t>
  </si>
  <si>
    <t>Amendment Flag</t>
  </si>
  <si>
    <t>Document Period End Date</t>
  </si>
  <si>
    <t>Jun. 30,
		2019</t>
  </si>
  <si>
    <t>Document Fiscal Year Focus</t>
  </si>
  <si>
    <t>2019</t>
  </si>
  <si>
    <t>Document Fiscal Period Focus</t>
  </si>
  <si>
    <t>Q3</t>
  </si>
  <si>
    <t>Entity Registrant Name</t>
  </si>
  <si>
    <t>MERIDIAN BIOSCIENCE INC</t>
  </si>
  <si>
    <t>Entity Central Index Key</t>
  </si>
  <si>
    <t>0000794172</t>
  </si>
  <si>
    <t>Entity File Number</t>
  </si>
  <si>
    <t>0-14902</t>
  </si>
  <si>
    <t>Entity Tax Identification Number</t>
  </si>
  <si>
    <t>31-0888197</t>
  </si>
  <si>
    <t>Entity Incorporation, State or Country Code</t>
  </si>
  <si>
    <t>OH</t>
  </si>
  <si>
    <t>Current Fiscal Year End Date</t>
  </si>
  <si>
    <t>--09-30</t>
  </si>
  <si>
    <t>Entity Current Reporting Status</t>
  </si>
  <si>
    <t>Entity Shell Company</t>
  </si>
  <si>
    <t>Entity Filer Category</t>
  </si>
  <si>
    <t>Large Accelerated Filer</t>
  </si>
  <si>
    <t>Entity Small Business</t>
  </si>
  <si>
    <t>Entity Emerging Growth Company</t>
  </si>
  <si>
    <t>Entity Address, Address Line One</t>
  </si>
  <si>
    <t>3471 River Hills Drive</t>
  </si>
  <si>
    <t>Entity Address, City or Town</t>
  </si>
  <si>
    <t>Cincinnati</t>
  </si>
  <si>
    <t>Entity Address, State or Province</t>
  </si>
  <si>
    <t>Entity Address, Postal Zip Code</t>
  </si>
  <si>
    <t>45244</t>
  </si>
  <si>
    <t>City Area Code</t>
  </si>
  <si>
    <t>513</t>
  </si>
  <si>
    <t>Local Phone Number</t>
  </si>
  <si>
    <t>271-3700</t>
  </si>
  <si>
    <t>Trading Symbol</t>
  </si>
  <si>
    <t>VIVO</t>
  </si>
  <si>
    <t>Security Exchange Name</t>
  </si>
  <si>
    <t>NASDAQ</t>
  </si>
  <si>
    <t>Title of 12(b) Security</t>
  </si>
  <si>
    <t>Common Stock</t>
  </si>
  <si>
    <t>Entity Common Stock, Shares Outstanding</t>
  </si>
  <si>
    <t>Condensed Consolidated Statements of Operations (Unaudited) - USD ($) shares in Thousands, $ in Thousands</t>
  </si>
  <si>
    <t>3 Months Ended</t>
  </si>
  <si>
    <t>Jun. 30, 2018</t>
  </si>
  <si>
    <t>Income Statement [Abstract]</t>
  </si>
  <si>
    <t>NET REVENUES</t>
  </si>
  <si>
    <t>COST OF SALES</t>
  </si>
  <si>
    <t>GROSS PROFIT</t>
  </si>
  <si>
    <t>OPERATING EXPENSES</t>
  </si>
  <si>
    <t>Research and development</t>
  </si>
  <si>
    <t>Selling and marketing</t>
  </si>
  <si>
    <t>General and administrative</t>
  </si>
  <si>
    <t>Acquisition-related costs</t>
  </si>
  <si>
    <t>Restructuring costs</t>
  </si>
  <si>
    <t>Litigation costs</t>
  </si>
  <si>
    <t>Total operating expenses</t>
  </si>
  <si>
    <t>OPERATING INCOME</t>
  </si>
  <si>
    <t>OTHER INCOME (EXPENSE)</t>
  </si>
  <si>
    <t>Interest income</t>
  </si>
  <si>
    <t>Interest expense</t>
  </si>
  <si>
    <t>Other, net</t>
  </si>
  <si>
    <t>Total other income (expense)</t>
  </si>
  <si>
    <t>EARNINGS BEFORE INCOME TAXES</t>
  </si>
  <si>
    <t>INCOME TAX PROVISION</t>
  </si>
  <si>
    <t>NET EARNINGS</t>
  </si>
  <si>
    <t>BASIC EARNINGS PER COMMON SHARE</t>
  </si>
  <si>
    <t>DILUTED EARNINGS PER COMMON SHARE</t>
  </si>
  <si>
    <t>WEIGHTED AVERAGE NUMBER OF COMMON SHARES OUTSTANDING - BASIC</t>
  </si>
  <si>
    <t>EFFECT OF DILUTIVE STOCK OPTIONS AND RESTRICTED SHARE UNITS</t>
  </si>
  <si>
    <t>WEIGHTED AVERAGE NUMBER OF COMMON SHARES OUTSTANDING - DILUTED</t>
  </si>
  <si>
    <t>ANTI-DILUTIVE SECURITIES:</t>
  </si>
  <si>
    <t>Common share options and restricted share units</t>
  </si>
  <si>
    <t>DIVIDENDS DECLARED PER COMMON SHARE</t>
  </si>
  <si>
    <t>Condensed Consolidated Statements of Comprehensive Income (Unaudited) - USD ($) $ in Thousands</t>
  </si>
  <si>
    <t>Statement of Comprehensive Income [Abstract]</t>
  </si>
  <si>
    <t>Other comprehensive income (loss):</t>
  </si>
  <si>
    <t>Foreign currency translation adjustment</t>
  </si>
  <si>
    <t>Unrealized gain (loss) on cash flow hedge</t>
  </si>
  <si>
    <t>Income taxes related to items of other comprehensive income</t>
  </si>
  <si>
    <t>Other comprehensive income (loss), net of tax</t>
  </si>
  <si>
    <t>COMPREHENSIVE INCOME</t>
  </si>
  <si>
    <t>Condensed Consolidated Statements of Cash Flows (Unaudited) - USD ($) $ in Thousands</t>
  </si>
  <si>
    <t>CASH FLOWS FROM OPERATING ACTIVITIES</t>
  </si>
  <si>
    <t>Net earnings</t>
  </si>
  <si>
    <t>Non-cash items included in net earnings:</t>
  </si>
  <si>
    <t>Depreciation of property, plant and equipment</t>
  </si>
  <si>
    <t>Amortization of intangible assets</t>
  </si>
  <si>
    <t>Amortization of deferred instrument costs</t>
  </si>
  <si>
    <t>Stock-based compensation</t>
  </si>
  <si>
    <t>Deferred income taxes</t>
  </si>
  <si>
    <t>Loss on disposition and write-down of fixed assets</t>
  </si>
  <si>
    <t>Change in the following, net of acquisition:</t>
  </si>
  <si>
    <t>Accounts receivable</t>
  </si>
  <si>
    <t>Inventories</t>
  </si>
  <si>
    <t>Prepaid expenses and other current assets</t>
  </si>
  <si>
    <t>Accounts payable and accrued expenses</t>
  </si>
  <si>
    <t>Income taxes payable</t>
  </si>
  <si>
    <t>Net cash provided by operating activities</t>
  </si>
  <si>
    <t>CASH FLOWS FROM INVESTING ACTIVITIES</t>
  </si>
  <si>
    <t>Purchase of property, plant and equipment</t>
  </si>
  <si>
    <t>Acquisition of GenePOC business</t>
  </si>
  <si>
    <t>Net cash used for investing activities</t>
  </si>
  <si>
    <t>CASH FLOWS FROM FINANCING ACTIVITIES</t>
  </si>
  <si>
    <t>Dividends paid</t>
  </si>
  <si>
    <t>Proceeds from revolving credit facility</t>
  </si>
  <si>
    <t>Payment of debt issuance costs</t>
  </si>
  <si>
    <t>Payments on term loan</t>
  </si>
  <si>
    <t>Proceeds and tax benefits from exercises of stock options</t>
  </si>
  <si>
    <t>Net cash provided by (used for) financing activities</t>
  </si>
  <si>
    <t>Effect of Exchange Rate Changes on Cash and Equivalents and Restricted Cash</t>
  </si>
  <si>
    <t>Net Increase (Decrease) in Cash and Equivalents and Restricted Cash</t>
  </si>
  <si>
    <t>Cash and Equivalents and Restricted Cash at Beginning of Period</t>
  </si>
  <si>
    <t>Cash and Equivalents and Restricted Cash at End of Period</t>
  </si>
  <si>
    <t>Cash and Equivalents</t>
  </si>
  <si>
    <t>Restricted Cash</t>
  </si>
  <si>
    <t>Condensed Consolidated Balance Sheets - USD ($) $ in Thousands</t>
  </si>
  <si>
    <t>Sep. 30, 2018</t>
  </si>
  <si>
    <t>CURRENT ASSETS</t>
  </si>
  <si>
    <t>Cash and equivalents</t>
  </si>
  <si>
    <t>Accounts receivable, less allowances of $421 and $310</t>
  </si>
  <si>
    <t>Total current assets</t>
  </si>
  <si>
    <t>PROPERTY, PLANT AND EQUIPMENT, at Cost</t>
  </si>
  <si>
    <t>Land</t>
  </si>
  <si>
    <t>Buildings and improvements</t>
  </si>
  <si>
    <t>Machinery, equipment and furniture</t>
  </si>
  <si>
    <t>Construction in progress</t>
  </si>
  <si>
    <t>Subtotal</t>
  </si>
  <si>
    <t>Less: accumulated depreciation and amortization</t>
  </si>
  <si>
    <t>Net property, plant and equipment</t>
  </si>
  <si>
    <t>OTHER ASSETS</t>
  </si>
  <si>
    <t>Goodwill</t>
  </si>
  <si>
    <t>Other intangible assets, net</t>
  </si>
  <si>
    <t>Restricted cash</t>
  </si>
  <si>
    <t>Deferred instrument costs, net</t>
  </si>
  <si>
    <t>Fair value of interest rate swap</t>
  </si>
  <si>
    <t>Other assets</t>
  </si>
  <si>
    <t>Total other assets</t>
  </si>
  <si>
    <t>TOTAL ASSETS</t>
  </si>
  <si>
    <t>CURRENT LIABILITIES</t>
  </si>
  <si>
    <t>Accounts payable</t>
  </si>
  <si>
    <t>Accrued employee compensation costs</t>
  </si>
  <si>
    <t>Other accrued expenses</t>
  </si>
  <si>
    <t>Current portion of long-term debt</t>
  </si>
  <si>
    <t xml:space="preserve"> </t>
  </si>
  <si>
    <t>Total current liabilities</t>
  </si>
  <si>
    <t>NON-CURRENT LIABILITIES</t>
  </si>
  <si>
    <t>Post-employment benefits</t>
  </si>
  <si>
    <t>Long-term debt</t>
  </si>
  <si>
    <t>Long-term income taxes payable</t>
  </si>
  <si>
    <t>Acquisition consideration</t>
  </si>
  <si>
    <t>Total non-current liabilities</t>
  </si>
  <si>
    <t>COMMITMENTS AND CONTINGENCIES</t>
  </si>
  <si>
    <t>SHAREHOLDERS' EQUITY</t>
  </si>
  <si>
    <t>Preferred stock, no par value; 1,000,000 shares authorized; none issued</t>
  </si>
  <si>
    <t>Common shares, no par value; 71,000,000 shares authorized, 42,670,805 and 42,399,962 shares issued, respectively</t>
  </si>
  <si>
    <t>Additional paid-in capital</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llowances for accounts receivable</t>
  </si>
  <si>
    <t>Preferred stock, par value</t>
  </si>
  <si>
    <t>Preferred stock, shares authorized</t>
  </si>
  <si>
    <t>Preferred stock, shares issued</t>
  </si>
  <si>
    <t>Common stock, par value</t>
  </si>
  <si>
    <t>Common stock, shares authorized</t>
  </si>
  <si>
    <t>Common stock, shares issued</t>
  </si>
  <si>
    <t>Condensed Consolidated Statements of Changes in Shareholders Equity (Unaudited) - USD ($) $ in Thousands</t>
  </si>
  <si>
    <t>Total</t>
  </si>
  <si>
    <t>Common Shares Issued [Member]</t>
  </si>
  <si>
    <t>Additional Paid-in Capital [Member]</t>
  </si>
  <si>
    <t>Retained Earnings [Member]</t>
  </si>
  <si>
    <t>Accumulated Other Comprehensive Income (Loss) [Member]</t>
  </si>
  <si>
    <t>Beginning balance at Sep. 30, 2017</t>
  </si>
  <si>
    <t>Beginning balance, Shares at Sep. 30, 2017</t>
  </si>
  <si>
    <t>Cash dividends paid</t>
  </si>
  <si>
    <t>Conversion of restricted share units and exercise of stock options</t>
  </si>
  <si>
    <t>Conversion of restricted share units and exercise of stock options, Shares</t>
  </si>
  <si>
    <t>Stock compensation expense</t>
  </si>
  <si>
    <t>Hedging activity, net of tax</t>
  </si>
  <si>
    <t>Ending balance at Jun. 30, 2018</t>
  </si>
  <si>
    <t>Ending balance, Shares at Jun. 30, 2018</t>
  </si>
  <si>
    <t>Beginning balance at Mar. 31, 2018</t>
  </si>
  <si>
    <t>Beginning balance, Shares at Mar. 31, 2018</t>
  </si>
  <si>
    <t>Conversion of restricted share units</t>
  </si>
  <si>
    <t>Conversion of restricted share units, Shares</t>
  </si>
  <si>
    <t>Beginning balance at Sep. 30, 2018</t>
  </si>
  <si>
    <t>Beginning balance, Shares at Sep. 30, 2018</t>
  </si>
  <si>
    <t>Adoption of ASU | Accounting Standards Update 2014-09 [Member]</t>
  </si>
  <si>
    <t>Adoption of ASU | Accounting Standards Update 2018-02 [Member]</t>
  </si>
  <si>
    <t>Ending balance at Jun. 30, 2019</t>
  </si>
  <si>
    <t>Ending balance, Shares at Jun. 30, 2019</t>
  </si>
  <si>
    <t>Beginning balance at Mar. 31, 2019</t>
  </si>
  <si>
    <t>Beginning balance, Shares at Mar. 31, 2019</t>
  </si>
  <si>
    <t>Condensed Consolidated Statements of Changes in Shareholders Equity (Unaudited) (Parenthetical) - $ / shares</t>
  </si>
  <si>
    <t>Statement of Stockholders' Equity [Abstract]</t>
  </si>
  <si>
    <t>Cash dividends per common share</t>
  </si>
  <si>
    <t>Basis of Presentation</t>
  </si>
  <si>
    <t>Organization, Consolidation and Presentation of Financial Statements [Abstract]</t>
  </si>
  <si>
    <t>1. Basis of Presentation The interim condensed consolidated financial statements are unaudited and are prepared in accordance with accounting principles generally accepted in the United States of America for interim financial information, and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interim financial statements include all normal adjustments and disclosures necessary to present fairly the Company’s financial position as of June 30, 2019, the results of its operations for the three and nine month periods ended June 30, 2019 and 2018, and its cash flows for the nine month periods ended June 30, 2019 and 2018. These statements should be read in conjunction with the consolidated financial statements and footnotes thereto included in the Company’s fiscal 2018 Annual Report on Form 10-K.</t>
  </si>
  <si>
    <t>Significant Accounting Policies</t>
  </si>
  <si>
    <t>Accounting Policies [Abstract]</t>
  </si>
  <si>
    <t>2. Significant Accounting Policies A summary of the Company’s significant accounting policies is included in Note 1 to the audited consolidated financial statements of the Company’s fiscal 2018 Annual Report on Form 10-K and should be referred to for a description of the Company’s current significant accounting policies, with the exception of Revenue Recognition and Fair Value Measurements, which are set forth below. Revenue Recognition – Adoption of New Standard On October 1, 2018, we adopted ASU No. 2014-09, Revenue from Contracts with Customers Upon adoption, we recorded a reduction of $116 to the opening balance of retained earnings as of October 1, 2018. This adjustment is related to writing off the book value of clinical diagnostic testing instruments located at customers for which there is no contractual arrangement for the instrument to be returned to the Company. Instruments placed with customers under an agreement to return the instrument to the Company were reclassified to machinery and equipment. Prior to adoption of the new guidance, all instruments placed with customers were capitalized and amortized over an estimated three The following table summarizes the impact of the new revenue standard on our opening balance sheet:
Balance at New Revenue Balance at
PROPERTY, PLAN AND EQUIPMENT
Machinery, equipment and furniture $ 50,606 $ 8,696 $ 59,302
Accumulated depreciation and amortization (55,846 ) (7,611 ) (63,457 )
OTHER ASSETS
Deferred instrument costs, net 1,239 (1,239 ) —
NON-CURRENT LIABILITIES
Deferred income taxes (3,769 ) 38 (3,731 )
SHAREHOLDERS’ EQUITY
Retained earnings (49,602 ) 116 (49,486 ) The adoption of this new standard had an immaterial impact on our reported total revenues and operating income, as compared to what would have been reported under the prior standard. Our accounting policies under the new standard were applied prospectively and are noted below following the discussion of Revenue Disaggregation. Revenue Disaggregation The following tables present our revenues disaggregated by major geographic region, major product platform and disease state (Diagnostics only): Revenue by Reportable Segment &amp; Geographic Region
Three Months Ended June 30, Nine Months Ended June 30,
2019 2018 Inc (Dec) 2019 2018 Inc (Dec)
Diagnostics-
Americas $ 27,356 $ 30,585 (11 )% $ 85,782 $ 95,511 (10 )%
EMEA 5,076 5,144 (1 )% 15,695 16,469 (5 )%
ROW 686 639 7 % 1,806 1,660 9 %
Total Diagnostics 33,118 36,368 (9 )% 103,283 113,640 (9 )%
Life Science-
Americas 4,369 5,500 (21 )% 14,347 15,875 (10 )%
EMEA 6,389 5,756 11 % 21,608 18,307 18 %
ROW 4,564 4,113 11 % 10,930 12,649 (14 )%
Total Life Science 15,322 15,369 — % 46,885 46,831 — %
Consolidated $ 48,440 $ 51,737 (6 )% $ 150,168 $ 160,471 (6 )% Revenue by Product Platform/Type
Three Months Ended June 30, Nine Months Ended June 30,
2019 2018 Inc (Dec) 2019 2018 Inc (Dec)
Diagnostics-
Molecular assays $ 5,937 $ 7,509 (21 )% $ 20,371 $ 26,200 (22 )%
Immunoassays &amp; blood chemistry assays 27,181 28,859 (6 )% 82,912 87,440 (5 )%
Total Diagnostics $ 33,118 $ 36,368 (9 )% $ 103,283 $ 113,640 (9 )%
Life Science-
Molecular reagents $ 5,495 $ 6,049 (9 )% $ 17,495 $ 17,882 (2 )%
Immunological reagents 9,827 9,320 5 % 29,390 28,949 2 %
Total Life Science $ 15,322 $ 15,369 — % $ 46,885 $ 46,831 — % Revenue by Disease State (Diagnostics only)
Three Months Ended June 30, Nine Months Ended June 30,
2019 2018 Inc (Dec) 2019 2018 Inc (Dec)
Diagnostics-
Gastrointestinal assays $ 17,232 $ 20,212 (15 )% $ 52,024 $ 59,631 (13 )%
Respiratory illness assays 5,708 5,749 (1 )% 21,242 22,779 (7 )%
Blood chemistry assays 4,750 5,005 (5 )% 13,510 13,528 — %
Other 5,428 5,402 — % 16,507 17,702 (7 )%
Total Diagnostics $ 33,118 $ 36,368 (9 )% $ 103,283 $ 113,640 (9 )% Revenue Policies Product Sales Revenue from contracts with customers is recognized in an amount that reflects the consideration we expect to receive in exchange for products when obligations under such contracts are satisfied. Revenue is generally recognized at a point-in-time Revenue is reduced in the period of sale for fees paid to distributors, which are inseparable from the distributor’s purchase of our product and for which we receive no goods or services in return. Revenue for the Diagnostics segment is reduced at the date of sale for product price adjustments due to certain distributors under local contracts. Management estimates accruals for distributor price adjustments based on local contract terms, sales data provided by distributors, historical statistics, current trends, and other factors. Changes to the accruals are recorded in the period that they become known. Such accruals are netted against accounts receivable. Shipping and handling costs incurred after control of the product is transferred to our customers are treated as fulfillment costs and not a separate performance obligation. Our payment terms differ by jurisdiction and customer but payment is generally required in a term ranging from 30 to 90 days from the date of shipment or satisfaction of the performance obligation. Trade accounts receivable are recorded in the accompanying Consolidated Balance Sheets at invoiced amounts less provisions for distributor price adjustments under local contracts and doubtful accounts. The allowance for doubtful accounts represents our estimate of probable credit losses and is based on historical write-off non-payment. Practical Expedients and Exemptions Revenue is recognized net of any taxes collected from customers (sales tax, value added tax, etc.), which are subsequently remitted to government authorities. Our products are generally not subject to a customer right of return except for product recall events under the rules and regulations of the Food and Drug Administration or equivalent agencies outside the United States. In this circumstance, the costs to replace affected products would be accrued at the time a loss was probable and estimable. We expense as incurred the costs to obtain contracts, as the amortization period would be one year Reagent Rental Arrangements Our revogene ™ ™ Leases For the portion of the transaction price allocated to the non-lease point-in-time Revenue allocated to the lease elements of these Reagent Rental arrangements represent less than 1% of total revenue and are included as part of net revenues in our Condensed Consolidated Statements of Income. Fair Value Measurements – Assets and liabilities are recorded at fair value in accordance with Accounting Standards Codification (“ASC”) 820-10, Fair Value Measurements and Disclosures Assets and liabilities measured and reported at fair value are classified and disclosed in one of the following categories based on inputs: Level 1 Unadjusted quoted prices in active markets that are accessible at the measurement date for identical, unrestricted assets or liabilities Level 2 Quoted prices in markets that are not active and financial instruments for which all significant inputs are observable, either directly or indirectly Level 3 Prices or valuations that require inputs that are both significant to the fair value measurement and unobservable As indicated in Note 3, we have recently acquired the business of GenePOC Inc. The fair value of the acquired accounts receivable and other current assets and the fair value of the assumed accounts payable and accrued expenses approximated their carrying value at the acquisition date. Inventories, property, plant and equipment, intangible assets and contingent consideration were valued using Level 3 inputs. Recent Accounting Pronouncements – In February 2016, the FASB issued ASU 2016-02, Leases In August 2016, the FASB issued ASU 2016-15, Classification of Certain Cash Receipts and Cash Payments In February 2018, the FASB issued ASU 2018-02, Reclassification of Certain Tax Effects from Accumulated Other Comprehensive Income certain of the recent U.S. federal income tax legislation’s impact on Accumulated Other Comprehensive Income (“AOCI”). The guidance specifically provides the option of reclassifying “stranded tax effects” related to the tax legislation from AOCI to retained earnings. Adoption and implementation of the optional guidance is not effective for the Company until the beginning of fiscal 2020, although early adoption is permitted. The Company elected to adopt this guidance in the third quarter of fiscal 2019. An election was made to reclassify the income tax effects of the Tax Cuts and Jobs Act from AOCI to retained earnings, and an entry was made to increase AOCI and decrease retained earnings by $ 148 Reclassifications – Certain reclassifications have been made to the prior year financial statements to conform to the current year presentation. Such reclassifications had no impact on net earnings or shareholders’ equity.</t>
  </si>
  <si>
    <t>Acquisition of Business of GenePOC</t>
  </si>
  <si>
    <t>Business Combinations [Abstract]</t>
  </si>
  <si>
    <t xml:space="preserve">3. Acquisition of Business of GenePOC On June 3, 2019, we acquired the business of GenePOC Inc. (“GenePOC”), a Quebec City, Quebec Province, Canada based provider of molecular diagnostic instruments and assays maximum total consideration of up to $120,000, which based upon the current preliminary valuation is estimated at a total of approximately $77,502. Pursuant to the purchase agreement, the maximum $27,200):
(i) a $50,000 cash payment on June 3, 2019, subject to a working capital adjustment and a holdback of $5,000 to secure selling party’s performance of certain post-closing obligations;
(ii) two $10,000 installments contingent upon the achievement of certain product development milestones if achieved by September 30, 2020 and March 31, 2021, respectively; and
(iii) up to $50,000 of contingent consideration payable if certain financial performance targets are achieved during the twelve-month period ending September 30, 2022. The total of the holdback identified in (i) above and the currently estimated value of the contingent consideration identified in (ii) and (iii) above are reflected as acquisition consideration within the non-current liabilities section of the accompanying Condensed Consolidated Balance Sheets. The acquisition was made utilizing cash and equivalents on hand and proceeds drawn from our new $125,000 revolving credit facility, which replaced our previous credit facility. Proceeds from the new credit facility were also utilized to repay and settle the outstanding principal and interest due on our term loan (see Note 9). As a result of currently estimated total consideration exceeding the preliminary fair value of the net assets acquired, goodwill in the amount of $34,482 was recorded in connection with this acquisition, which, pending certain tax planning, be deductible for tax purposes ratably over 15 years. goodwill results largely from GenePOC’s and . Our Condensed Consolidated Statements of Operations for the three and nine months ended June 30, 2019 include $473 and $1,445, respectively, of acquisition-related costs related to the acquisition of the GenePOC business, which are reflected as Operating Expenses. The Company’s consolidated results for both the three and nine months ended June 30, 2019 include 15 net revenues and 599 net loss GenePOC the date of acquisition. These results, which are reported as part of the Diagnostics segment, include $291 of amortization of specific identifiable assets recorded in the opening balance sheet, including a license agreement, technology and a government grant. Preliminary Purchase Price Allocation The recognized preliminary amounts of identifiable assets acquired and liabilities assumed in the acquisition of are as follows:
PRELIMINARY
Fair value of assets acquired -
Accounts receivable $ 58
Inventories 1,617
Other current assets 77
Property, plant and equipment 1,520
Goodwill 34,482
Other intangible assets (estimated useful life):
License agreement (10 years) 5,990
Technology (15 years) 34,040
Government grant (1.33 years) 800
78,584
Fair value of liabilities assumed -
Accounts payable and accrued expenses 1,082
Total consideration (including contingent consideration currently estimated at $27,200) $ 77,502
Pro Forma Information The following table provides the unaudited consolidated pro forma results for the periods presented as if the business of GenePOC had been acquired as of the beginning of fiscal 2018. Pro forma results do not include the effect of any synergies anticipated to be achieved from the acquisition, and accordingly, are not necessarily indicative of the results that would have occurred if the acquisition had occurred on the date indicated or that may result in the future.
Three Months Nine Months
Ended June 30, Ended June 30,
2019 2018 2019 2018
Net Revenues $ 48,505 $ 51,771 $ 150,376 $ 160,584
Net Earnings $ 3,129 $ 2,605 $ 11,869 $ 7,439
The following table identifies the adjustments made to historical Meridian results to arrive at the pro forma results set forth above. These adjustments include: (i) GenePOC pre-acquisition results; and (ii) pro forma adjustments:
Three Months Nine Months
Ended June 30, Ended June 30,
2019 2018 2019 2018
Adjustments to Net Revenues
GenePOC pre-acquisition revenues $ 65 $ 34 $ 208 $ 113
Adjustments to Net Earnings
GenePOC pre-acquisition net loss $ (3,263 ) $ (3,838 ) $ (9,578 ) $ (9,834 )
Pro forma adjustments:
Meridian acquisition-related costs 473 — 1,445 —
GenePOC transaction-related costs 1,245 — 1,245 —
Expenses related to non-continuing personnel, locations or activities 385 659 1,576 1,982
Incremental depreciation and amortization (585 ) (878 ) (2,341 ) (2,638 )
Incremental interest costs (123 ) (211 ) (546 ) (634 )
Tax effects of pro forma adjustments (82 ) 48 (211 ) 148
Total Adjustments to Net Earnings $ (1,950 ) $ (4,220 ) $ (8,410 ) $ (10,976 ) </t>
  </si>
  <si>
    <t>Cash and Cash Equivalents [Abstract]</t>
  </si>
  <si>
    <t>4. Cash and Equivalents Cash and equivalents include the following components:
June 30, 2019 September 30, 2018
Cash and Other Cash and Other
Institutional money market funds $ 20,795 $ — $ 20,421 $ —
Cash on hand -
Restricted — — — 1,000
Unrestricted 34,397 — 39,342 —
Total $ 55,192 $ — $ 59,763 $ 1,000</t>
  </si>
  <si>
    <t>Inventory Disclosure [Abstract]</t>
  </si>
  <si>
    <t>5. Inventories Inventories are comprised of the following:
June 30, 2019 September 30,
Raw materials $ 8,394 $ 6,689
Work-in-process 12,982 12,098
Finished goods - instruments 1,212 1,191
Finished goods - kits and reagents 20,717 22,015
Total $ 43,305 $ 41,993</t>
  </si>
  <si>
    <t>Intangible Assets</t>
  </si>
  <si>
    <t>Goodwill and Intangible Assets Disclosure [Abstract]</t>
  </si>
  <si>
    <t>6. Intangible Assets A summary of our acquired intangible assets subject to amortization, as of June 30, 2019 and September 30, 2018, including the assets added in the GenePOC transaction (see Note 3) is as follows:
June 30, 2019 September 30, 2018
Gross Accumulated Gross Accumulated
Manufacturing technologies, core products and cell lines $ 56,962 $ 15,029 $ 22,297 $ 13,974
Trade names, licenses and patents 14,775 5,958 8,647 5,267
Customer lists, customer relationships and supply agreements 24,377 13,899 24,461 13,051
Government grants 824 51 — —
Total $ 96,938 $ 34,937 $ 55,405 $ 32,292
The actual aggregate amortization expense for these intangible assets was $1,120 and $849 for the three months ended June 30, 2019 and 2018, respectively, and $2,778 and $2,732 for the nine months ended June 30, 2019 and 2018, respectively. The estimated aggregate amortization expense for these intangible assets for each of the fiscal years through fiscal 2024 is as follows: remainder of fiscal 2019 – $1,715, fiscal 2020 – $6,701, fiscal 2021 – $5,489, fiscal 2022 – $5,111, fiscal 2023 – $5,099, and fiscal 2024 – $5,094.</t>
  </si>
  <si>
    <t>Restructuring</t>
  </si>
  <si>
    <t>Restructuring and Related Activities [Abstract]</t>
  </si>
  <si>
    <t xml:space="preserve">7. Restructuring During the second quarter of fiscal 2018, the Company began implementation of a plan to realign its business structure into two business units, Diagnostics and Life Science, supported by a global corporate team, a plan that has continued to be refined through the third quarter of fiscal 2019. As part of this plan, certain functions and locations within both business units were streamlined, including: (i) the elimination of certain executive management and commercial sales positions; (ii) the closing of Life Science locations in Taunton, Massachusetts and Singapore, the operations of which were transferred to locations in Memphis, Tennessee and London, England, respectively; and (iii) the transfer of certain functions performed in the Billerica, Massachusetts Diagnostics facility to the corporate headquarters in Cincinnati, Ohio. As a result of these activities, restructuring costs totaling $6,332 Approximately $270 and $20 of accrued restructuring costs was reversed during the fiscal quarters ended March 31, 2019 and June 30, 2019, respectively, and is reflected as a reduction of the Restructuring Costs within the Condensed Consolidated Statements of Operations for the three and nine months ended June 30, 2019. A summary of the accrued liability associated with the restructuring costs as of June 30, 2019 and September 30, 2018, is as follows:
June 30, 2019 September 30,
Severance, other termination benefits and related costs $ 888 $ 987
Lease and other contract termination fees — 33
Other — 6
Total $ 888 $ 1,026 </t>
  </si>
  <si>
    <t>Income Taxes</t>
  </si>
  <si>
    <t>Income Tax Disclosure [Abstract]</t>
  </si>
  <si>
    <t>8. Income Taxes On December 22, 2017, the United States enacted tax reform legislation commonly known as the Tax Cuts and Jobs Act (the “tax reform act”). In applying the tax reform act during the three months ended December 31, 2017, we followed the guidance in SEC Staff Accounting Bulletin 118 (“SAB 118”), regarding the application of ASC Topic 740, Income Taxes As a result, our financial statements for the three months ended December 31, 2017 reflected the effects of the tax reform act as provisional based on a reasonable estimate of the income tax effects and included a provisional noncurrent income tax payable in the amount of $854 related to the repatriation transition tax. Subsequent to the quarter ended December 31, 2017 and prior to September 30, 2018, we completed the accounting for the effects of the tax reform act. As a result, our repatriation transition tax liability was increased to $876, which is reflected as follows in the accompanying Condensed Consolidated Balance as of June 30, 2019, after our having paid the amount estimated for fiscal 2018: $65 of current income taxes payable and $736 long-term income taxes payable. In addition, we recorded a one-time tax benefit of $2,347 during the nine months ended June 30, 2018 resulting from the tax reform act, including an adjustment from the re-measurement of deferred tax assets and liabilities. Of this adjustment, $1,695 was recorded during first quarter of fiscal 2018 and $652 was recorded during the third quarter, reflecting adjustments from finalization of the fiscal 2017 federal tax return. This re-measurement included an estimate of the temporary differences expected to be realized during fiscal 2018 at a transitional blended rate of 24.5%. The remaining temporary differences were re-measured at the fully phased-in rate of 21%.</t>
  </si>
  <si>
    <t>Bank Credit Arrangements</t>
  </si>
  <si>
    <t>Debt Disclosure [Abstract]</t>
  </si>
  <si>
    <t>9. Bank Credit Arrangements In anticipation of the acquisition of the business 3) , on May 24 , 2019 the Company entered into a credit facility agreement with a commercial bank. The credit facility, which expires in May 2024, makes available to the Company a revolving credit facility in an aggregate principal amount not to exceed $125,000, with outstanding principal amounts bearing interest at a fluctuating rate tied to, at the Company’s option, either the federal funds rate or LIBOR. As of June 30 , 2019 , we have made two draws on the credit facility and have an outstanding principal balance of $75,824. The proceeds from these draws were 30 , 2019 approximates the current carrying value reflected in the accompanying Condensed Consolidated Balance Sheet. The revolving credit facility is collateralized by the business assets of the Company’s U.S. subsidiaries and requires compliance with financial covenants that limit the amount of debt obligations and require a minimum level of coverage of fixed charges, as defined in the credit facility agreement. As of June 30 , 2019 , the Company is in compliance with all covenants. In connection with the term loan repayment, the Company also settled the interest rate swap entered into to limit exposure to volatility in the term loan’s LIBOR interest rate. At the time of settlement, the Company received a cash payment in an amount equal to the $563 then-current fair value of the interest rate swa p . Accordingly, there is no balance for the interest rate swap reflected within the accompanying Condensed Consolidated Balance Sheet as of June 30, 2019 . A t September 30, 2018 , there was an asset balance of $1,722 related to the interest rate swap. The c 31 , 2021 , the interest rate swap’s original term. The interest rate swap balance reflected within other comprehensive income at June 30 , 2019 and September 30 , 2018 totaled $538 and $1,722, respectively .</t>
  </si>
  <si>
    <t>Reportable Segment and Major Customers Information</t>
  </si>
  <si>
    <t>Segment Reporting [Abstract]</t>
  </si>
  <si>
    <t>10. Reportable Segments and Major Customers Information Meridian was formed in 1976 and functions as a fully-integrated life science company with principal businesses in: (i) the development, manufacture, sale and distribution of diagnostic test kits, primarily for certain gastrointestinal and respiratory infectious diseases, and elevated blood lead levels; and (ii) the manufacture and distribution of bulk antigens, antibodies, PCR/qPCR reagents, nucleotides, competent cells, and bioresearch reagents used by researchers and other diagnostic manufacturers. Our reportable segments are Diagnostics and Life Science. The Diagnostics segment consists of manufacturing operations for infectious disease products in Cincinnati, Ohio , manufacturing operations for blood chemistry products in Billerica, Massachusetts (near Boston), and the sale and distribution of diagnostics products domestically and abroad. This segment’s products are used by hospitals, reference labs and physician offices to detect infectious diseases and elevated lead levels in blood. The Life Science segment consists of manufacturing operations in Memphis, Tennessee; Boca Raton, Florida; London, England; and Luckenwalde, Germany, and the sale and distribution of bulk antigens, antibodies, PCR/qPCR reagents, nucleotides, competent cells, and bioresearch reagents domestically and abroad, including a sales and business development facility in Beijing, China to further pursue revenue opportunities in Asia. This segment’s products are used by manufacturers and researchers in a variety of applications (e.g., in-vitro next-gen Amounts due from two two year-to-date Within our Life Science segment, two diagnostic manufacturing customers accounted for % and % of the segment’s third-party revenues during the three months ended June 30, 2019 and 2018, respectively, and % and % during the nine months ended June 30, 2019 and 2018, respectively. Segment information for the interim periods is as follows:
Diagnostics Life Science Corporate (1) Eliminations (2) Total
Three Months Ended June 30, 2019
Net revenues -
Third-party $ 33,118 $ 15,322 $ — $ — $ 48,440
Inter-segment 146 44 — (190 ) —
Operating income 5,078 4,289 (2,926 ) 23 6,464
Goodwill (June 30, 2019) 70,943 19,164 — — 90,107
Other intangible assets, net (June 30, 2019) 61,401 600 — — 62,001
Total assets (June 30, 2019) 252,575 69,242 — 619 322,436
Three Months Ended June 30, 2018
Net revenues -
Third-party $ 36,368 $ 15,369 $ — $ — $ 51,737
Inter-segment 80 96 — (176 ) —
Operating income 8,591 3,706 (3,646 ) 84 8,735
Goodwill (September 30, 2018) 35,213 19,424 — — 54,637
Other intangible assets, net (September 30, 2018) 22,068 1,045 — — 23,113
Total assets (September 30, 2018) 180,978 70,341 — 58 251,377
Nine Months Ended June 30, 2019
Net revenues -
Third-party $ 103,283 $ 46,885 $ — $ — $ 150,168
Inter-segment 398 273 — (671 ) —
Operating income 20,455 14,781 (8,450 ) 64 26,850
Nine Months Ended June 30, 2018
Net revenues -
Third-party $ 113,640 $ 46,831 $ — $ — $ 160,471
Inter-segment 281 363 — (644 ) —
Operating income 25,701 10,286 (11,744 ) 231 24,474
(1) Includes Restructuring and Litigation Costs of $1,080 and $1,832 in the three months ended June 30, 2019 and 2018, respectively, and $2,272 and $6,028 in the nine months ended June 30, 2019 and 2018, respectively.
(2) Eliminations consist of inter-segment transactions. Transactions between segments are accounted for at established intercompany prices for internal and management purposes, with all intercompany amounts eliminated in consolidation.</t>
  </si>
  <si>
    <t>Litigation Matters</t>
  </si>
  <si>
    <t>Commitments and Contingencies Disclosure [Abstract]</t>
  </si>
  <si>
    <t xml:space="preserve">11. Litigation Matters On November 15, 2017, Barbara Forman filed a class action complaint in the United States District Court for the Southern District of Ohio naming Meridian, its Chief Executive Officer and Chief Financial Officer (in their capacities as such) as defendants. An amended complaint was filed on April 16, 2018 and the Company believes the essential elements of the amended complaint are the same. The complaint and the amended complaint are hereafter referred to as the “Complaint”. The Complaint seeks compensatory damages and attorneys’ fees. On February 13, 2019 the Court granted Meridian’s motion to dismiss and dismissed the Complaint in its entirety. Plaintiff filed a Motion to Reconsider, Set Aside, Alter, Amend, or Vacate the Judgment of dismissal on March 13, 2019. Meridian opposed the Plaintiff’s motion on April 3, 2019 and the Plaintiff filed a reply on April 17, 2019. documents. We expect the settlement to be fully funded by insurance, and accordingly , no provision for litigation losses has been included within either of the accompanying Condensed Consolidated Statements of Operations for the three and nine months ended June 30, 2019 or June 30, 2018. On December 6, 2017, Approximately $10 and $50 of expense for attorneys’ fees related to the above two class action matters is included within the accompanying Condensed Consolidated Statements of Operations for the three and nine months ended June 30, 2019, respectively, with approximately $85 and $630 of related expense being reflected within the accompanying Condensed Consolidated Statements of Operations for the three and nine months ended June 30, 2018, respectively. The Company maintains an insurance policy covering these matters, which has a $500 deductible. On April 17, 2018, Magellan received a subpoena from the United States Department of Justice (“DOJ”) regarding its LeadCare product line. The subpoena outlines documents to be produced, and the Company is cooperating with the DOJ in this matter. The Company maintains rigorous policies and procedures to promote compliance with applicable regulatory agencies and requirements, and is working with the DOJ to promptly respond to the subpoena, including responding to additional information requests and executing a tolling agreement to extend the statute of limitations. However, the Company cannot predict when the investigation will be resolved, the outcome of the investigation, or its potential impact on the Company. Approximately $170 and $1,270 of expense for attorneys’ fees related to this matter is included within the accompanying Condensed Consolidated Statements of Operations for the three and nine months ended June 30, 2019, respectively, with approximately $270 of related expense being reflected within the accompanying Condensed Consolidated Statements of Operations for both the three and nine months ended June 30, 2018. On October 9, 2018, the Company and DiaSorin Inc. entered into a strategic collaboration to sell DiaSorin’s Helicobacter pylori H. pylori </t>
  </si>
  <si>
    <t>FDA Matters Related to LeadCare</t>
  </si>
  <si>
    <t>FDA Matters [Abstract]</t>
  </si>
  <si>
    <t>FDA Matters [Text Block]</t>
  </si>
  <si>
    <t>12. FDA Matters Related to LeadCare As previously disclosed, on June 29, 2017, the FDA, in connection with its Safety Notification related to Magellan’s LeadCare testing systems for venous blood samples, issued to Magellan its Form 483, Inspectional Observations. The FDA issued a related Warning Letter on October 23, 2017. As also previously disclosed, on April 17, 2018, Magellan received a subpoena from the United States Department of Justice (“DOJ”) regarding its LeadCare product line. The subpoena outlines documents to be produced, and we continue to cooperate with the DOJ in this matter, including responding to additional information requests and executing a tolling agreement to extend the statute of limitations. Magellan submitted 510(k) applications in December 2018, seeking to reinstate venous blood sample-types for its LeadCare ® ® ™ ® While we remain confident in the performance of the Magellan LeadCare testing systems, there can be no assurance that FDA will allow us to reinstate use of our LeadCare testing systems with venous blood samples, or that the ongoing investigation and study of the DOJ and FDA, respectively, or future exercise of their respective enforcement, regulatory, discretionary or other powers will not result in findings or alleged violations of federal laws that could lead to enforcement actions, proceedings or litigation and the imposition of damages, fines, penalties, restitution, other monetary liabilities, sanctions, settlements or changes to our business practices, product offerings or operations that could have a material adverse effect on our business, financial condition or results of operations; or eliminate altogether our ability to operate our lead testing business, or on terms substantially similar to those on which we currently operate.</t>
  </si>
  <si>
    <t>Significant Accounting Policies (Policies)</t>
  </si>
  <si>
    <t>Revenue Recognition</t>
  </si>
  <si>
    <t xml:space="preserve"> Revenue Recognition – Adoption of New Standard On October 1, 2018, we adopted ASU No. 2014-09, Revenue from Contracts with Customers Upon adoption, we recorded a reduction of $116 to the opening balance of retained earnings as of October 1, 2018. This adjustment is related to writing off the book value of clinical diagnostic testing instruments located at customers for which there is no contractual arrangement for the instrument to be returned to the Company. Instruments placed with customers under an agreement to return the instrument to the Company were reclassified to machinery and equipment. Prior to adoption of the new guidance, all instruments placed with customers were capitalized and amortized over an estimated three The following table summarizes the impact of the new revenue standard on our opening balance sheet:
Balance at New Revenue Balance at
PROPERTY, PLAN AND EQUIPMENT
Machinery, equipment and furniture $ 50,606 $ 8,696 $ 59,302
Accumulated depreciation and amortization (55,846 ) (7,611 ) (63,457 )
OTHER ASSETS
Deferred instrument costs, net 1,239 (1,239 ) —
NON-CURRENT LIABILITIES
Deferred income taxes (3,769 ) 38 (3,731 )
SHAREHOLDERS’ EQUITY
Retained earnings (49,602 ) 116 (49,486 ) The adoption of this new standard had an immaterial impact on our reported total revenues and operating income, as compared to what would have been reported under the prior standard. Our accounting policies under the new standard were applied prospectively and are noted below following the discussion of Revenue Disaggregation. Revenue Disaggregation The following tables present our revenues disaggregated by major geographic region, major product platform and disease state (Diagnostics only): Revenue by Reportable Segment &amp; Geographic Region
Three Months Ended June 30, Nine Months Ended June 30,
2019 2018 Inc (Dec) 2019 2018 Inc (Dec)
Diagnostics-
Americas $ 27,356 $ 30,585 (11 )% $ 85,782 $ 95,511 (10 )%
EMEA 5,076 5,144 (1 )% 15,695 16,469 (5 )%
ROW 686 639 7 % 1,806 1,660 9 %
Total Diagnostics 33,118 36,368 (9 )% 103,283 113,640 (9 )%
Life Science-
Americas 4,369 5,500 (21 )% 14,347 15,875 (10 )%
EMEA 6,389 5,756 11 % 21,608 18,307 18 %
ROW 4,564 4,113 11 % 10,930 12,649 (14 )%
Total Life Science 15,322 15,369 — % 46,885 46,831 — %
Consolidated $ 48,440 $ 51,737 (6 )% $ 150,168 $ 160,471 (6 )% Revenue by Product Platform/Type
Three Months Ended June 30, Nine Months Ended June 30,
2019 2018 Inc (Dec) 2019 2018 Inc (Dec)
Diagnostics-
Molecular assays $ 5,937 $ 7,509 (21 )% $ 20,371 $ 26,200 (22 )%
Immunoassays &amp; blood chemistry assays 27,181 28,859 (6 )% 82,912 87,440 (5 )%
Total Diagnostics $ 33,118 $ 36,368 (9 )% $ 103,283 $ 113,640 (9 )%
Life Science-
Molecular reagents $ 5,495 $ 6,049 (9 )% $ 17,495 $ 17,882 (2 )%
Immunological reagents 9,827 9,320 5 % 29,390 28,949 2 %
Total Life Science $ 15,322 $ 15,369 — % $ 46,885 $ 46,831 — % Revenue by Disease State (Diagnostics only)
Three Months Ended June 30, Nine Months Ended June 30,
2019 2018 Inc (Dec) 2019 2018 Inc (Dec)
Diagnostics-
Gastrointestinal assays $ 17,232 $ 20,212 (15 )% $ 52,024 $ 59,631 (13 )%
Respiratory illness assays 5,708 5,749 (1 )% 21,242 22,779 (7 )%
Blood chemistry assays 4,750 5,005 (5 )% 13,510 13,528 — %
Other 5,428 5,402 — % 16,507 17,702 (7 )%
Total Diagnostics $ 33,118 $ 36,368 (9 )% $ 103,283 $ 113,640 (9 )% Revenue Policies Product Sales Revenue from contracts with customers is recognized in an amount that reflects the consideration we expect to receive in exchange for products when obligations under such contracts are satisfied. Revenue is generally recognized at a point-in-time Revenue is reduced in the period of sale for fees paid to distributors, which are inseparable from the distributor’s purchase of our product and for which we receive no goods or services in return. Revenue for the Diagnostics segment is reduced at the date of sale for product price adjustments due to certain distributors under local contracts. Management estimates accruals for distributor price adjustments based on local contract terms, sales data provided by distributors, historical statistics, current trends, and other factors. Changes to the accruals are recorded in the period that they become known. Such accruals are netted against accounts receivable. Shipping and handling costs incurred after control of the product is transferred to our customers are treated as fulfillment costs and not a separate performance obligation. Our payment terms differ by jurisdiction and customer but payment is generally required in a term ranging from 30 to 90 days from the date of shipment or satisfaction of the performance obligation. Trade accounts receivable are recorded in the accompanying Consolidated Balance Sheets at invoiced amounts less provisions for distributor price adjustments under local contracts and doubtful accounts. The allowance for doubtful accounts represents our estimate of probable credit losses and is based on historical write-off non-payment. Practical Expedients and Exemptions Revenue is recognized net of any taxes collected from customers (sales tax, value added tax, etc.), which are subsequently remitted to government authorities. Our products are generally not subject to a customer right of return except for product recall events under the rules and regulations of the Food and Drug Administration or equivalent agencies outside the United States. In this circumstance, the costs to replace affected products would be accrued at the time a loss was probable and estimable. We expense as incurred the costs to obtain contracts, as the amortization period would be one year Reagent Rental Arrangements Our revogene ™ ™ Leases For the portion of the transaction price allocated to the non-lease point-in-time Revenue allocated to the lease elements of these Reagent Rental arrangements represent less than 1% of total revenue and are included as part of net revenues in our Condensed Consolidated Statements of Income.</t>
  </si>
  <si>
    <t>Fair Value Measurements</t>
  </si>
  <si>
    <t xml:space="preserve"> Fair Value Measurements – Assets and liabilities are recorded at fair value in accordance with Accounting Standards Codification (“ASC”) 820-10, Fair Value Measurements and Disclosures Assets and liabilities measured and reported at fair value are classified and disclosed in one of the following categories based on inputs: Level 1 Unadjusted quoted prices in active markets that are accessible at the measurement date for identical, unrestricted assets or liabilities Level 2 Quoted prices in markets that are not active and financial instruments for which all significant inputs are observable, either directly or indirectly Level 3 Prices or valuations that require inputs that are both significant to the fair value measurement and unobservable</t>
  </si>
  <si>
    <t>Recent Accounting Pronouncements</t>
  </si>
  <si>
    <t xml:space="preserve"> Recent Accounting Pronouncements – In February 2016, the FASB issued ASU 2016-02, Leases</t>
  </si>
  <si>
    <t>Reclassifications</t>
  </si>
  <si>
    <t xml:space="preserve"> Reclassifications – Certain reclassifications have been made to the prior year financial statements to conform to the current year presentation. Such reclassifications had no impact on net earnings or shareholders’ equity.</t>
  </si>
  <si>
    <t>Significant Accounting Policies (Tables)</t>
  </si>
  <si>
    <t>Summary of Impact of New Revenue Standard on Opening Balance Sheet</t>
  </si>
  <si>
    <t xml:space="preserve"> The following table summarizes the impact of the new revenue standard on our opening balance sheet:
Balance at New Revenue Balance at
PROPERTY, PLAN AND EQUIPMENT
Machinery, equipment and furniture $ 50,606 $ 8,696 $ 59,302
Accumulated depreciation and amortization (55,846 ) (7,611 ) (63,457 )
OTHER ASSETS
Deferred instrument costs, net 1,239 (1,239 ) —
NON-CURRENT LIABILITIES
Deferred income taxes (3,769 ) 38 (3,731 )
SHAREHOLDERS’ EQUITY
Retained earnings (49,602 ) 116 (49,486 ) </t>
  </si>
  <si>
    <t>Summary of Disaggregation of Revenue</t>
  </si>
  <si>
    <t xml:space="preserve"> The following tables present our revenues disaggregated by major geographic region, major product platform and disease state (Diagnostics only): Revenue by Reportable Segment &amp; Geographic Region
Three Months Ended June 30, Nine Months Ended June 30,
2019 2018 Inc (Dec) 2019 2018 Inc (Dec)
Diagnostics-
Americas $ 27,356 $ 30,585 (11 )% $ 85,782 $ 95,511 (10 )%
EMEA 5,076 5,144 (1 )% 15,695 16,469 (5 )%
ROW 686 639 7 % 1,806 1,660 9 %
Total Diagnostics 33,118 36,368 (9 )% 103,283 113,640 (9 )%
Life Science-
Americas 4,369 5,500 (21 )% 14,347 15,875 (10 )%
EMEA 6,389 5,756 11 % 21,608 18,307 18 %
ROW 4,564 4,113 11 % 10,930 12,649 (14 )%
Total Life Science 15,322 15,369 — % 46,885 46,831 — %
Consolidated $ 48,440 $ 51,737 (6 )% $ 150,168 $ 160,471 (6 )% Revenue by Product Platform/Type
Three Months Ended June 30, Nine Months Ended June 30,
2019 2018 Inc (Dec) 2019 2018 Inc (Dec)
Diagnostics-
Molecular assays $ 5,937 $ 7,509 (21 )% $ 20,371 $ 26,200 (22 )%
Immunoassays &amp; blood chemistry assays 27,181 28,859 (6 )% 82,912 87,440 (5 )%
Total Diagnostics $ 33,118 $ 36,368 (9 )% $ 103,283 $ 113,640 (9 )%
Life Science-
Molecular reagents $ 5,495 $ 6,049 (9 )% $ 17,495 $ 17,882 (2 )%
Immunological reagents 9,827 9,320 5 % 29,390 28,949 2 %
Total Life Science $ 15,322 $ 15,369 — % $ 46,885 $ 46,831 — % Revenue by Disease State (Diagnostics only)
Three Months Ended June 30, Nine Months Ended June 30,
2019 2018 Inc (Dec) 2019 2018 Inc (Dec)
Diagnostics-
Gastrointestinal assays $ 17,232 $ 20,212 (15 )% $ 52,024 $ 59,631 (13 )%
Respiratory illness assays 5,708 5,749 (1 )% 21,242 22,779 (7 )%
Blood chemistry assays 4,750 5,005 (5 )% 13,510 13,528 — %
Other 5,428 5,402 — % 16,507 17,702 (7 )%
Total Diagnostics $ 33,118 $ 36,368 (9 )% $ 103,283 $ 113,640 (9 )% </t>
  </si>
  <si>
    <t>Acquisition of Business of GenePOC (Tables)</t>
  </si>
  <si>
    <t>Schedule of Recognized Identified Assets Acquired and Liabilities Assumed</t>
  </si>
  <si>
    <t xml:space="preserve"> The recognized preliminary amounts of identifiable assets acquired and liabilities assumed in the acquisition of are as follows:
PRELIMINARY
Fair value of assets acquired -
Accounts receivable $ 58
Inventories 1,617
Other current assets 77
Property, plant and equipment 1,520
Goodwill 34,482
Other intangible assets (estimated useful life):
License agreement (10 years) 5,990
Technology (15 years) 34,040
Government grant (1.33 years) 800
78,584
Fair value of liabilities assumed -
Accounts payable and accrued expenses 1,082
Total consideration (including contingent consideration currently estimated at $27,200) $ 77,502</t>
  </si>
  <si>
    <t>Business Acquisition, Pro Forma Information</t>
  </si>
  <si>
    <t>Three Months Nine Months
Ended June 30, Ended June 30,
2019 2018 2019 2018
Net Revenues $ 48,505 $ 51,771 $ 150,376 $ 160,584
Net Earnings $ 3,129 $ 2,605 $ 11,869 $ 7,439</t>
  </si>
  <si>
    <t>Business Acquisition Proforma Adjustments</t>
  </si>
  <si>
    <t xml:space="preserve"> The following table identifies the adjustments made to historical Meridian results to arrive at the pro forma results set forth above. These adjustments include: (i) GenePOC pre-acquisition results; and (ii) pro forma adjustments:
Three Months Nine Months
Ended June 30, Ended June 30,
2019 2018 2019 2018
Adjustments to Net Revenues
GenePOC pre-acquisition revenues $ 65 $ 34 $ 208 $ 113
Adjustments to Net Earnings
GenePOC pre-acquisition net loss $ (3,263 ) $ (3,838 ) $ (9,578 ) $ (9,834 )
Pro forma adjustments:
Meridian acquisition-related costs 473 — 1,445 —
GenePOC transaction-related costs 1,245 — 1,245 —
Expenses related to non-continuing personnel, locations or activities 385 659 1,576 1,982
Incremental depreciation and amortization (585 ) (878 ) (2,341 ) (2,638 )
Incremental interest costs (123 ) (211 ) (546 ) (634 )
Tax effects of pro forma adjustments (82 ) 48 (211 ) 148
Total Adjustments to Net Earnings $ (1,950 ) $ (4,220 ) $ (8,410 ) $ (10,976 ) </t>
  </si>
  <si>
    <t>Cash and Equivalents (Tables)</t>
  </si>
  <si>
    <t>Components of Cash and Cash Equivalents</t>
  </si>
  <si>
    <t xml:space="preserve"> Cash and equivalents include the following components:
June 30, 2019 September 30, 2018
Cash and Other Cash and Other
Institutional money market funds $ 20,795 $ — $ 20,421 $ —
Cash on hand -
Restricted — — — 1,000
Unrestricted 34,397 — 39,342 —
Total $ 55,192 $ — $ 59,763 $ 1,000</t>
  </si>
  <si>
    <t>Inventories (Tables)</t>
  </si>
  <si>
    <t>Components of Inventories</t>
  </si>
  <si>
    <t xml:space="preserve"> Inventories are comprised of the following:
June 30, 2019 September 30,
Raw materials $ 8,394 $ 6,689
Work-in-process 12,982 12,098
Finished goods - instruments 1,212 1,191
Finished goods - kits and reagents 20,717 22,015
Total $ 43,305 $ 41,993</t>
  </si>
  <si>
    <t>Intangible Assets (Tables)</t>
  </si>
  <si>
    <t>Summary of Acquired Intangible Assets Subject to Amortization</t>
  </si>
  <si>
    <t xml:space="preserve"> A summary of our acquired intangible assets subject to amortization, as of June 30, 2019 and September 30, 2018, including the assets added in the GenePOC transaction (see Note 3) is as follows:
June 30, 2019 September 30, 2018
Gross Accumulated Gross Accumulated
Manufacturing technologies, core products and cell lines $ 56,962 $ 15,029 $ 22,297 $ 13,974
Trade names, licenses and patents 14,775 5,958 8,647 5,267
Customer lists, customer relationships and supply agreements 24,377 13,899 24,461 13,051
Government grants 824 51 — —
Total $ 96,938 $ 34,937 $ 55,405 $ 32,292</t>
  </si>
  <si>
    <t>Restructuring (Tables)</t>
  </si>
  <si>
    <t>Schedule of Accrued Liability Associated With Restructuring Costs</t>
  </si>
  <si>
    <t xml:space="preserve">A summary of the accrued liability associated with the restructuring costs as of June 30, 2019 and September 30, 2018, is as follows:
June 30, 2019 September 30,
Severance, other termination benefits and related costs $ 888 $ 987
Lease and other contract termination fees — 33
Other — 6
Total $ 888 $ 1,026 </t>
  </si>
  <si>
    <t>Reportable Segment and Major Customers Information (Tables)</t>
  </si>
  <si>
    <t>Segment Information</t>
  </si>
  <si>
    <t xml:space="preserve"> Segment information for the interim periods is as follows:
Diagnostics Life Science Corporate (1) Eliminations (2) Total
Three Months Ended June 30, 2019
Net revenues -
Third-party $ 33,118 $ 15,322 $ — $ — $ 48,440
Inter-segment 146 44 — (190 ) —
Operating income 5,078 4,289 (2,926 ) 23 6,464
Goodwill (June 30, 2019) 70,943 19,164 — — 90,107
Other intangible assets, net (June 30, 2019) 61,401 600 — — 62,001
Total assets (June 30, 2019) 252,575 69,242 — 619 322,436
Three Months Ended June 30, 2018
Net revenues -
Third-party $ 36,368 $ 15,369 $ — $ — $ 51,737
Inter-segment 80 96 — (176 ) —
Operating income 8,591 3,706 (3,646 ) 84 8,735
Goodwill (September 30, 2018) 35,213 19,424 — — 54,637
Other intangible assets, net (September 30, 2018) 22,068 1,045 — — 23,113
Total assets (September 30, 2018) 180,978 70,341 — 58 251,377
Nine Months Ended June 30, 2019
Net revenues -
Third-party $ 103,283 $ 46,885 $ — $ — $ 150,168
Inter-segment 398 273 — (671 ) —
Operating income 20,455 14,781 (8,450 ) 64 26,850
Nine Months Ended June 30, 2018
Net revenues -
Third-party $ 113,640 $ 46,831 $ — $ — $ 160,471
Inter-segment 281 363 — (644 ) —
Operating income 25,701 10,286 (11,744 ) 231 24,474
(1) Includes Restructuring and Litigation Costs of $1,080 and $1,832 in the three months ended June 30, 2019 and 2018, respectively, and $2,272 and $6,028 in the nine months ended June 30, 2019 and 2018, respectively.
(2) Eliminations consist of inter-segment transactions. </t>
  </si>
  <si>
    <t>Significant Accounting Policies - Additional Information (Detail) - USD ($) $ in Thousands</t>
  </si>
  <si>
    <t>Oct. 01, 2018</t>
  </si>
  <si>
    <t>Schedule Of Accounting Policies [Line Items]</t>
  </si>
  <si>
    <t>Expected instrument utilization period</t>
  </si>
  <si>
    <t>3 years</t>
  </si>
  <si>
    <t>Revenue, description of payment terms</t>
  </si>
  <si>
    <t>30 to 90 days from the date of shipment or satisfaction of the performance obligation</t>
  </si>
  <si>
    <t>Maximum [Member]</t>
  </si>
  <si>
    <t>Contract cost, amortization period</t>
  </si>
  <si>
    <t>1 year</t>
  </si>
  <si>
    <t>Maximum [Member] | Reagent Rental Arrangements [Member] | Lease Elements [Member] | Product Concentration Risk [Member] | Revenues [Member]</t>
  </si>
  <si>
    <t>Concentration risk percentage</t>
  </si>
  <si>
    <t>1.00%</t>
  </si>
  <si>
    <t>Accounting Standards Update 2014-09 [Member]</t>
  </si>
  <si>
    <t>Reduction to opening balance of retained earnings</t>
  </si>
  <si>
    <t>Income tax effects of the Tax Cuts and Jobs Act from AOCI to retained earnings</t>
  </si>
  <si>
    <t>Accounting Standards Update 2014-09 [Member] | Retained Earnings [Member]</t>
  </si>
  <si>
    <t>Adjustments for New Accounting Pronouncement [Member] | Accumulated Other Comprehensive Income (Loss) [Member]</t>
  </si>
  <si>
    <t>Adjustments for New Accounting Pronouncement [Member] | Retained Earnings [Member]</t>
  </si>
  <si>
    <t>Significant Accounting Policies - Summary of Impact of New Revenue Standard on Opening Balance Sheet (Detail) - USD ($) $ in Thousands</t>
  </si>
  <si>
    <t>PROPERTY, PLAN AND EQUIPMENT</t>
  </si>
  <si>
    <t>Accumulated depreciation and amortization</t>
  </si>
  <si>
    <t>New Revenue Standard Adjustment [Member] | Accounting Standards Update 2014-09 [Member]</t>
  </si>
  <si>
    <t>Significant Accounting Policies - Summary of Disaggregation of Revenue by Reportable Segment and Geographic Region (Detail) - USD ($) $ in Thousands</t>
  </si>
  <si>
    <t>Revenues from External Customers and Long-Lived Assets [Line Items]</t>
  </si>
  <si>
    <t>Revenue</t>
  </si>
  <si>
    <t>Revenue, % change</t>
  </si>
  <si>
    <t>(6.00%)</t>
  </si>
  <si>
    <t>Diagnostics [Member]</t>
  </si>
  <si>
    <t>(9.00%)</t>
  </si>
  <si>
    <t>Diagnostics [Member] | Americas [Member]</t>
  </si>
  <si>
    <t>(11.00%)</t>
  </si>
  <si>
    <t>(10.00%)</t>
  </si>
  <si>
    <t>Diagnostics [Member] | EMEA [Member]</t>
  </si>
  <si>
    <t>(1.00%)</t>
  </si>
  <si>
    <t>(5.00%)</t>
  </si>
  <si>
    <t>Diagnostics [Member] | ROW [Member]</t>
  </si>
  <si>
    <t>7.00%</t>
  </si>
  <si>
    <t>9.00%</t>
  </si>
  <si>
    <t>Life Science [Member]</t>
  </si>
  <si>
    <t>Life Science [Member] | Americas [Member]</t>
  </si>
  <si>
    <t>(21.00%)</t>
  </si>
  <si>
    <t>Life Science [Member] | EMEA [Member]</t>
  </si>
  <si>
    <t>11.00%</t>
  </si>
  <si>
    <t>18.00%</t>
  </si>
  <si>
    <t>Life Science [Member] | ROW [Member]</t>
  </si>
  <si>
    <t>(14.00%)</t>
  </si>
  <si>
    <t>Significant Accounting Policies - Summary of Disaggregation of Revenue by Product Platform/Type (Detail) - USD ($) $ in Thousands</t>
  </si>
  <si>
    <t>Segment Reporting Information [Line Items]</t>
  </si>
  <si>
    <t>Diagnostics [Member] | Molecular Assays [Member]</t>
  </si>
  <si>
    <t>(22.00%)</t>
  </si>
  <si>
    <t>Diagnostics [Member] | Immunoassays &amp; Blood Chemistry Assays [Member]</t>
  </si>
  <si>
    <t>Life Science [Member] | Molecular Reagents [Member]</t>
  </si>
  <si>
    <t>(2.00%)</t>
  </si>
  <si>
    <t>Life Science [Member] | Immunological Reagents [Member]</t>
  </si>
  <si>
    <t>5.00%</t>
  </si>
  <si>
    <t>2.00%</t>
  </si>
  <si>
    <t>Significant Accounting Policies - Summary of Disaggregation of Revenue by Disease State (Detail) - USD ($) $ in Thousands</t>
  </si>
  <si>
    <t>Diagnostics [Member] | Gastrointestinal Assays [Member]</t>
  </si>
  <si>
    <t>(15.00%)</t>
  </si>
  <si>
    <t>(13.00%)</t>
  </si>
  <si>
    <t>Diagnostics [Member] | Respiratory Illness Assays [Member]</t>
  </si>
  <si>
    <t>(7.00%)</t>
  </si>
  <si>
    <t>Diagnostics [Member] | Blood Chemistry Assays [Member]</t>
  </si>
  <si>
    <t>Diagnostics [Member] | Other [Member]</t>
  </si>
  <si>
    <t>Acquisition of Business of GenePOC - Additional Information (Detail) - USD ($)</t>
  </si>
  <si>
    <t>1 Months Ended</t>
  </si>
  <si>
    <t>Sep. 30, 2022</t>
  </si>
  <si>
    <t>Mar. 31, 2021</t>
  </si>
  <si>
    <t>Sep. 30, 2020</t>
  </si>
  <si>
    <t>Jun. 03, 2019</t>
  </si>
  <si>
    <t>May 24, 2019</t>
  </si>
  <si>
    <t>Business Combination, Recognized Identifiable Assets Acquired, Goodwill, and Liabilities Assumed, Net [Abstract]</t>
  </si>
  <si>
    <t>Contingent consideration liability</t>
  </si>
  <si>
    <t>Goodwill Tax Deductable Period</t>
  </si>
  <si>
    <t>15 years</t>
  </si>
  <si>
    <t>Acquisition-related Costs</t>
  </si>
  <si>
    <t>Amortization of identifiable assets</t>
  </si>
  <si>
    <t>Scenario, Forecast [Member] | Product Development Milestones [Member]</t>
  </si>
  <si>
    <t>Scenario, Forecast [Member] | Financial Performance Targets [Member]</t>
  </si>
  <si>
    <t>Revolving Credit Facility [Member]</t>
  </si>
  <si>
    <t>Line of Credit Facility, Maximum Borrowing Capacity</t>
  </si>
  <si>
    <t>GenePOC Inc [Member]</t>
  </si>
  <si>
    <t>Maximum Business Combination Consideration</t>
  </si>
  <si>
    <t>Assets acquired liabilities assumed net</t>
  </si>
  <si>
    <t>Business Combination Contingent Consideration</t>
  </si>
  <si>
    <t>Business Combination Closing Payment Holdback</t>
  </si>
  <si>
    <t>Net revenues from the GenePOC business</t>
  </si>
  <si>
    <t>Net loss from the GenePOC business</t>
  </si>
  <si>
    <t>GenePOC Inc [Member] | Operating Expense [Member]</t>
  </si>
  <si>
    <t>GenePOC Inc [Member] | Pro Forma [Member]</t>
  </si>
  <si>
    <t>GenePOC Inc [Member] | Revolving Credit Facility [Member]</t>
  </si>
  <si>
    <t>Acquisition of Business of GenePOC - Schedule  Of Assets Acquired And Liabilities (Detail) - USD ($) $ in Thousands</t>
  </si>
  <si>
    <t>Fair value of assets acquired -</t>
  </si>
  <si>
    <t>Other current assets</t>
  </si>
  <si>
    <t>Property, plant and equipment</t>
  </si>
  <si>
    <t>Other intangible assets (estimated useful life):</t>
  </si>
  <si>
    <t>Business Combination, Recognized Identifiable Assets Acquired and Liabilities Assumed, Assets</t>
  </si>
  <si>
    <t>Fair value of liabilities assumed -</t>
  </si>
  <si>
    <t>Total consideration (including contingent consideration currently estimated at $27,200)</t>
  </si>
  <si>
    <t>GenePOC Inc [Member] | Licensing Agreements [Member]</t>
  </si>
  <si>
    <t>Business Combination, Recognized Identifiable Assets Acquired and Liabilities Assumed, Intangible Assets, Other than Goodwill</t>
  </si>
  <si>
    <t>GenePOC Inc [Member] | Technology-Based Intangible Assets [Member]</t>
  </si>
  <si>
    <t>GenePOC Inc [Member] | Government Grants [Member]</t>
  </si>
  <si>
    <t>Acquisition of Business of GenePOC - Schedule  Of Assets Acquired And Liabilities (Parenthetical) (Detail) $ in Thousands</t>
  </si>
  <si>
    <t>Jun. 30, 2019USD ($)</t>
  </si>
  <si>
    <t>Acquired Finite-Lived Intangible Assets [Line Items]</t>
  </si>
  <si>
    <t>Business Combination, Contingent Consideration, Liability</t>
  </si>
  <si>
    <t>Licensing Agreements [Member]</t>
  </si>
  <si>
    <t>Acquired Finite-lived Intangible Assets, Weighted Average Useful Life</t>
  </si>
  <si>
    <t>10 years</t>
  </si>
  <si>
    <t>Technology-Based Intangible Assets [Member]</t>
  </si>
  <si>
    <t>Government Grants [Member]</t>
  </si>
  <si>
    <t>1 year 3 months 29 days</t>
  </si>
  <si>
    <t>Acquisition of Business of GenePOC - Consolidated Pro Forma Results Of The Combined Entities (Detail) - Genepoc Inc Member [Member] - USD ($) $ in Thousands</t>
  </si>
  <si>
    <t>Business Acquisition, Pro Forma Information [Abstract]</t>
  </si>
  <si>
    <t>Net Revenues</t>
  </si>
  <si>
    <t>Net Earnings</t>
  </si>
  <si>
    <t>Acquisition of Business of GenePOC - Business Acquisition, Pro Forma Adjustments (Detail) - USD ($) $ in Thousands</t>
  </si>
  <si>
    <t>Pro forma adjustments:</t>
  </si>
  <si>
    <t>Meridian acquisition-related costs</t>
  </si>
  <si>
    <t>Expenses related to non-continuing personnel, locations or activities</t>
  </si>
  <si>
    <t>Incremental depreciation and amortization</t>
  </si>
  <si>
    <t>Incremental interest costs</t>
  </si>
  <si>
    <t>Tax effects of pro forma adjustments</t>
  </si>
  <si>
    <t>Total Adjustments to Net Earnings</t>
  </si>
  <si>
    <t>Adjustments to Net Revenues</t>
  </si>
  <si>
    <t>GenePOC pre-acquisition revenues</t>
  </si>
  <si>
    <t>Adjustments to Net Earnings</t>
  </si>
  <si>
    <t>GenePOC pre-acquisition net loss</t>
  </si>
  <si>
    <t>GenePOC transaction-related costs</t>
  </si>
  <si>
    <t>Cash and Equivalents - Components of Cash and Cash Equivalents (Detail) - USD ($) $ in Thousands</t>
  </si>
  <si>
    <t>Cash and Cash Equivalents [Line Items]</t>
  </si>
  <si>
    <t>Cash and cash equivalents</t>
  </si>
  <si>
    <t>Institutional Money Market Funds [Member]</t>
  </si>
  <si>
    <t>Other Restricted Cash [Member]</t>
  </si>
  <si>
    <t>Cash [Member]</t>
  </si>
  <si>
    <t>Inventories - Components of Inventories (Detail) - USD ($) $ in Thousands</t>
  </si>
  <si>
    <t>Inventory [Line Items]</t>
  </si>
  <si>
    <t>Raw materials</t>
  </si>
  <si>
    <t>Work-in-process</t>
  </si>
  <si>
    <t>Instruments [Member]</t>
  </si>
  <si>
    <t>Finished goods</t>
  </si>
  <si>
    <t>Kits and Reagents [Member]</t>
  </si>
  <si>
    <t>Intangible Assets - Summary of Acquired Intangible Assets Subject to Amortization (Detail) - USD ($) $ in Thousands</t>
  </si>
  <si>
    <t>Finite-Lived Intangible Assets [Line Items]</t>
  </si>
  <si>
    <t>Gross Carrying Value</t>
  </si>
  <si>
    <t>Accumulated Amortization</t>
  </si>
  <si>
    <t>Manufacturing Technologies, Core Products and Cell Lines [Member]</t>
  </si>
  <si>
    <t>Trade Names, Licenses and Patents [Member]</t>
  </si>
  <si>
    <t>Customer Lists, Customer Relationships, and Supply Agreements [Member]</t>
  </si>
  <si>
    <t>Intangible Assets- Additional Information (Detail) - USD ($) $ in Thousands</t>
  </si>
  <si>
    <t>Estimated amortization expense for intangible assets remainder of fiscal year 2019</t>
  </si>
  <si>
    <t>2020</t>
  </si>
  <si>
    <t>2021</t>
  </si>
  <si>
    <t>2022</t>
  </si>
  <si>
    <t>2023</t>
  </si>
  <si>
    <t>2024</t>
  </si>
  <si>
    <t>Restructuring - Additional Information (Detail) - USD ($) $ in Thousands</t>
  </si>
  <si>
    <t>12 Months Ended</t>
  </si>
  <si>
    <t>Mar. 31, 2019</t>
  </si>
  <si>
    <t>Restructuring Cost and Reserve [Line Items]</t>
  </si>
  <si>
    <t>Diagnostics and Life Science Restructuring [Member]</t>
  </si>
  <si>
    <t>Reversed accrued restructuring costs</t>
  </si>
  <si>
    <t>Restructuring - Schedule of Accrued Liability Associated With Restructuring Costs (Detail) - Diagnostics and Life Science Restructuring [Member] - USD ($) $ in Thousands</t>
  </si>
  <si>
    <t>Accrued liability associated with the restructuring costs</t>
  </si>
  <si>
    <t>Severance, Other Termination Benefits and Related Costs [Member]</t>
  </si>
  <si>
    <t>Lease and Other Contract Termination Fees [Member]</t>
  </si>
  <si>
    <t>Other [Member]</t>
  </si>
  <si>
    <t>Income Taxes - Additional Information (Detail) - USD ($) $ in Thousands</t>
  </si>
  <si>
    <t>Dec. 31, 2017</t>
  </si>
  <si>
    <t>Income Taxes Disclosure [Line Items]</t>
  </si>
  <si>
    <t>Provisional repatriation transition tax</t>
  </si>
  <si>
    <t>Tax rate used for re-measurement of temporary differences expected to be realized during fiscal 2018</t>
  </si>
  <si>
    <t>24.50%</t>
  </si>
  <si>
    <t>Tax rate used for re-measurement of remaining temporary differences</t>
  </si>
  <si>
    <t>21.00%</t>
  </si>
  <si>
    <t>Tax benefit from tax reform act</t>
  </si>
  <si>
    <t>Accrued Income Taxes Current [Member]</t>
  </si>
  <si>
    <t>Accrued Income Taxes Noncurrent [Member]</t>
  </si>
  <si>
    <t>Bank Credit Arrangements - Additional Information (Detail) - USD ($)</t>
  </si>
  <si>
    <t>May 31, 2019</t>
  </si>
  <si>
    <t>Debt Instrument [Line Items]</t>
  </si>
  <si>
    <t>Interest rate swap asset</t>
  </si>
  <si>
    <t>Interest rate swap balance reflected within other comprehensive income</t>
  </si>
  <si>
    <t>Interest Rate Swap [Member]</t>
  </si>
  <si>
    <t>Line of credit facility borrowing Capacity</t>
  </si>
  <si>
    <t>Draws on credit facility</t>
  </si>
  <si>
    <t>Expiration of credit facility</t>
  </si>
  <si>
    <t>May 2024</t>
  </si>
  <si>
    <t>Reportable Segment and Major Customers Information - Additional Information (Detail) - Customer Concentration Risk [Member] - Customer</t>
  </si>
  <si>
    <t>Two Diagnostic Manufacturing Customers [Member] | Segment, Third-party Sales Revenue [Member] | Life Science [Member]</t>
  </si>
  <si>
    <t>Number of major customers</t>
  </si>
  <si>
    <t>22.00%</t>
  </si>
  <si>
    <t>17.00%</t>
  </si>
  <si>
    <t>25.00%</t>
  </si>
  <si>
    <t>Two Diagnostic Distributor Customers [Member] | Segment, Third-party Sales Revenue [Member]</t>
  </si>
  <si>
    <t>Two Diagnostic Distributor Customers [Member] | Segment, Third-party Sales Revenue [Member] | Diagnostics [Member]</t>
  </si>
  <si>
    <t>28.00%</t>
  </si>
  <si>
    <t>26.00%</t>
  </si>
  <si>
    <t>29.00%</t>
  </si>
  <si>
    <t>Two Diagnostic Distributor Customers [Member] | Consolidated Accounts Receivable [Member]</t>
  </si>
  <si>
    <t>12.00%</t>
  </si>
  <si>
    <t>Two Diagnostic Distributor Customers [Member] | Revenues [Member]</t>
  </si>
  <si>
    <t>19.00%</t>
  </si>
  <si>
    <t>Reportable Segment and Major Customers Information - Segment Information (Detail) - USD ($) $ in Thousands</t>
  </si>
  <si>
    <t>Operating income</t>
  </si>
  <si>
    <t>Total assets</t>
  </si>
  <si>
    <t>Operating Segments [Member] | Diagnostics [Member]</t>
  </si>
  <si>
    <t>Net revenues</t>
  </si>
  <si>
    <t>Operating Segments [Member] | Life Science [Member]</t>
  </si>
  <si>
    <t>Corporate [Member]</t>
  </si>
  <si>
    <t>Eliminations [Member]</t>
  </si>
  <si>
    <t>Reportable Segment and Major Customers Information - Segment Information (Parenthetical) (Detail) - USD ($) $ in Thousands</t>
  </si>
  <si>
    <t>Restructuring and litigation costs</t>
  </si>
  <si>
    <t>Litigation Matters - Additional Information (Detail) - USD ($) $ in Thousands</t>
  </si>
  <si>
    <t>Loss Contingencies [Line Items]</t>
  </si>
  <si>
    <t>Amount deductible from insurance coverage</t>
  </si>
  <si>
    <t>Class Action Complaint One [Member]</t>
  </si>
  <si>
    <t>Litigation filing date</t>
  </si>
  <si>
    <t>November 15, 2017</t>
  </si>
  <si>
    <t>Amended Complaint [Member]</t>
  </si>
  <si>
    <t>April 16, 2018</t>
  </si>
  <si>
    <t>Class Action Complaint Two [Member]</t>
  </si>
  <si>
    <t>December 6, 2017</t>
  </si>
  <si>
    <t>DOJ Subpoena [Member]</t>
  </si>
  <si>
    <t>April 17, 2018</t>
  </si>
  <si>
    <t>DiaSorin Inc. [Member]</t>
  </si>
  <si>
    <t>Michael Edelson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10</v>
      </c>
    </row>
    <row r="19" spans="1:3">
      <c r="A19" s="4" t="s">
        <v>33</v>
      </c>
      <c r="B19" s="4" t="s">
        <v>12</v>
      </c>
    </row>
    <row r="20" spans="1:3">
      <c r="A20" s="4" t="s">
        <v>34</v>
      </c>
      <c r="B20" s="4" t="s">
        <v>35</v>
      </c>
    </row>
    <row r="21" spans="1:3">
      <c r="A21" s="4" t="s">
        <v>36</v>
      </c>
      <c r="B21" s="4" t="s">
        <v>12</v>
      </c>
    </row>
    <row r="22" spans="1:3">
      <c r="A22" s="4" t="s">
        <v>37</v>
      </c>
      <c r="B22" s="4" t="s">
        <v>12</v>
      </c>
    </row>
    <row r="23" spans="1:3">
      <c r="A23" s="4" t="s">
        <v>38</v>
      </c>
      <c r="B23" s="4" t="s">
        <v>39</v>
      </c>
    </row>
    <row r="24" spans="1:3">
      <c r="A24" s="4" t="s">
        <v>40</v>
      </c>
      <c r="B24" s="4" t="s">
        <v>41</v>
      </c>
    </row>
    <row r="25" spans="1:3">
      <c r="A25" s="4" t="s">
        <v>42</v>
      </c>
      <c r="B25" s="4" t="s">
        <v>29</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C32" s="5" t="n">
        <v>427114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223</v>
      </c>
    </row>
    <row r="4" spans="1:2">
      <c r="A4" s="4" t="s">
        <v>128</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225</v>
      </c>
    </row>
    <row r="4" spans="1:2">
      <c r="A4" s="4" t="s">
        <v>108</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48440</v>
      </c>
      <c r="C4" s="6" t="n">
        <v>51737</v>
      </c>
      <c r="D4" s="6" t="n">
        <v>150168</v>
      </c>
      <c r="E4" s="6" t="n">
        <v>160471</v>
      </c>
    </row>
    <row r="5" spans="1:5">
      <c r="A5" s="4" t="s">
        <v>61</v>
      </c>
      <c r="B5" s="5" t="n">
        <v>20181</v>
      </c>
      <c r="C5" s="5" t="n">
        <v>19775</v>
      </c>
      <c r="D5" s="5" t="n">
        <v>60999</v>
      </c>
      <c r="E5" s="5" t="n">
        <v>61930</v>
      </c>
    </row>
    <row r="6" spans="1:5">
      <c r="A6" s="4" t="s">
        <v>62</v>
      </c>
      <c r="B6" s="5" t="n">
        <v>28259</v>
      </c>
      <c r="C6" s="5" t="n">
        <v>31962</v>
      </c>
      <c r="D6" s="5" t="n">
        <v>89169</v>
      </c>
      <c r="E6" s="5" t="n">
        <v>98541</v>
      </c>
    </row>
    <row r="7" spans="1:5">
      <c r="A7" s="3" t="s">
        <v>63</v>
      </c>
    </row>
    <row r="8" spans="1:5">
      <c r="A8" s="4" t="s">
        <v>64</v>
      </c>
      <c r="B8" s="5" t="n">
        <v>4594</v>
      </c>
      <c r="C8" s="5" t="n">
        <v>4264</v>
      </c>
      <c r="D8" s="5" t="n">
        <v>12294</v>
      </c>
      <c r="E8" s="5" t="n">
        <v>13159</v>
      </c>
    </row>
    <row r="9" spans="1:5">
      <c r="A9" s="4" t="s">
        <v>65</v>
      </c>
      <c r="B9" s="5" t="n">
        <v>6747</v>
      </c>
      <c r="C9" s="5" t="n">
        <v>8502</v>
      </c>
      <c r="D9" s="5" t="n">
        <v>21221</v>
      </c>
      <c r="E9" s="5" t="n">
        <v>25963</v>
      </c>
    </row>
    <row r="10" spans="1:5">
      <c r="A10" s="4" t="s">
        <v>66</v>
      </c>
      <c r="B10" s="5" t="n">
        <v>8002</v>
      </c>
      <c r="C10" s="5" t="n">
        <v>8380</v>
      </c>
      <c r="D10" s="5" t="n">
        <v>24288</v>
      </c>
      <c r="E10" s="5" t="n">
        <v>26470</v>
      </c>
    </row>
    <row r="11" spans="1:5">
      <c r="A11" s="4" t="s">
        <v>67</v>
      </c>
      <c r="B11" s="5" t="n">
        <v>473</v>
      </c>
      <c r="D11" s="5" t="n">
        <v>1445</v>
      </c>
    </row>
    <row r="12" spans="1:5">
      <c r="A12" s="4" t="s">
        <v>68</v>
      </c>
      <c r="B12" s="5" t="n">
        <v>1801</v>
      </c>
      <c r="C12" s="5" t="n">
        <v>913</v>
      </c>
      <c r="D12" s="5" t="n">
        <v>1701</v>
      </c>
      <c r="E12" s="5" t="n">
        <v>5105</v>
      </c>
    </row>
    <row r="13" spans="1:5">
      <c r="A13" s="4" t="s">
        <v>69</v>
      </c>
      <c r="B13" s="5" t="n">
        <v>178</v>
      </c>
      <c r="C13" s="5" t="n">
        <v>1168</v>
      </c>
      <c r="D13" s="5" t="n">
        <v>1370</v>
      </c>
      <c r="E13" s="5" t="n">
        <v>3370</v>
      </c>
    </row>
    <row r="14" spans="1:5">
      <c r="A14" s="4" t="s">
        <v>70</v>
      </c>
      <c r="B14" s="5" t="n">
        <v>21795</v>
      </c>
      <c r="C14" s="5" t="n">
        <v>23227</v>
      </c>
      <c r="D14" s="5" t="n">
        <v>62319</v>
      </c>
      <c r="E14" s="5" t="n">
        <v>74067</v>
      </c>
    </row>
    <row r="15" spans="1:5">
      <c r="A15" s="4" t="s">
        <v>71</v>
      </c>
      <c r="B15" s="5" t="n">
        <v>6464</v>
      </c>
      <c r="C15" s="5" t="n">
        <v>8735</v>
      </c>
      <c r="D15" s="5" t="n">
        <v>26850</v>
      </c>
      <c r="E15" s="5" t="n">
        <v>24474</v>
      </c>
    </row>
    <row r="16" spans="1:5">
      <c r="A16" s="3" t="s">
        <v>72</v>
      </c>
    </row>
    <row r="17" spans="1:5">
      <c r="A17" s="4" t="s">
        <v>73</v>
      </c>
      <c r="B17" s="5" t="n">
        <v>194</v>
      </c>
      <c r="C17" s="5" t="n">
        <v>109</v>
      </c>
      <c r="D17" s="5" t="n">
        <v>547</v>
      </c>
      <c r="E17" s="5" t="n">
        <v>271</v>
      </c>
    </row>
    <row r="18" spans="1:5">
      <c r="A18" s="4" t="s">
        <v>74</v>
      </c>
      <c r="B18" s="5" t="n">
        <v>-448</v>
      </c>
      <c r="C18" s="5" t="n">
        <v>-375</v>
      </c>
      <c r="D18" s="5" t="n">
        <v>-1158</v>
      </c>
      <c r="E18" s="5" t="n">
        <v>-1149</v>
      </c>
    </row>
    <row r="19" spans="1:5">
      <c r="A19" s="4" t="s">
        <v>75</v>
      </c>
      <c r="B19" s="5" t="n">
        <v>268</v>
      </c>
      <c r="C19" s="5" t="n">
        <v>151</v>
      </c>
      <c r="D19" s="5" t="n">
        <v>-38</v>
      </c>
      <c r="E19" s="5" t="n">
        <v>-94</v>
      </c>
    </row>
    <row r="20" spans="1:5">
      <c r="A20" s="4" t="s">
        <v>76</v>
      </c>
      <c r="B20" s="5" t="n">
        <v>14</v>
      </c>
      <c r="C20" s="5" t="n">
        <v>-115</v>
      </c>
      <c r="D20" s="5" t="n">
        <v>-649</v>
      </c>
      <c r="E20" s="5" t="n">
        <v>-972</v>
      </c>
    </row>
    <row r="21" spans="1:5">
      <c r="A21" s="4" t="s">
        <v>77</v>
      </c>
      <c r="B21" s="5" t="n">
        <v>6478</v>
      </c>
      <c r="C21" s="5" t="n">
        <v>8620</v>
      </c>
      <c r="D21" s="5" t="n">
        <v>26201</v>
      </c>
      <c r="E21" s="5" t="n">
        <v>23502</v>
      </c>
    </row>
    <row r="22" spans="1:5">
      <c r="A22" s="4" t="s">
        <v>78</v>
      </c>
      <c r="B22" s="5" t="n">
        <v>1399</v>
      </c>
      <c r="C22" s="5" t="n">
        <v>1795</v>
      </c>
      <c r="D22" s="5" t="n">
        <v>5922</v>
      </c>
      <c r="E22" s="5" t="n">
        <v>5087</v>
      </c>
    </row>
    <row r="23" spans="1:5">
      <c r="A23" s="4" t="s">
        <v>79</v>
      </c>
      <c r="B23" s="6" t="n">
        <v>5079</v>
      </c>
      <c r="C23" s="6" t="n">
        <v>6825</v>
      </c>
      <c r="D23" s="6" t="n">
        <v>20279</v>
      </c>
      <c r="E23" s="6" t="n">
        <v>18415</v>
      </c>
    </row>
    <row r="24" spans="1:5">
      <c r="A24" s="4" t="s">
        <v>80</v>
      </c>
      <c r="B24" s="7" t="n">
        <v>0.12</v>
      </c>
      <c r="C24" s="7" t="n">
        <v>0.16</v>
      </c>
      <c r="D24" s="7" t="n">
        <v>0.48</v>
      </c>
      <c r="E24" s="7" t="n">
        <v>0.44</v>
      </c>
    </row>
    <row r="25" spans="1:5">
      <c r="A25" s="4" t="s">
        <v>81</v>
      </c>
      <c r="B25" s="7" t="n">
        <v>0.12</v>
      </c>
      <c r="C25" s="7" t="n">
        <v>0.16</v>
      </c>
      <c r="D25" s="7" t="n">
        <v>0.47</v>
      </c>
      <c r="E25" s="7" t="n">
        <v>0.43</v>
      </c>
    </row>
    <row r="26" spans="1:5">
      <c r="A26" s="4" t="s">
        <v>82</v>
      </c>
      <c r="B26" s="5" t="n">
        <v>42639</v>
      </c>
      <c r="C26" s="5" t="n">
        <v>42349</v>
      </c>
      <c r="D26" s="5" t="n">
        <v>42526</v>
      </c>
      <c r="E26" s="5" t="n">
        <v>42307</v>
      </c>
    </row>
    <row r="27" spans="1:5">
      <c r="A27" s="4" t="s">
        <v>83</v>
      </c>
      <c r="B27" s="5" t="n">
        <v>271</v>
      </c>
      <c r="C27" s="5" t="n">
        <v>409</v>
      </c>
      <c r="D27" s="5" t="n">
        <v>381</v>
      </c>
      <c r="E27" s="5" t="n">
        <v>405</v>
      </c>
    </row>
    <row r="28" spans="1:5">
      <c r="A28" s="4" t="s">
        <v>84</v>
      </c>
      <c r="B28" s="5" t="n">
        <v>42910</v>
      </c>
      <c r="C28" s="5" t="n">
        <v>42758</v>
      </c>
      <c r="D28" s="5" t="n">
        <v>42907</v>
      </c>
      <c r="E28" s="5" t="n">
        <v>42712</v>
      </c>
    </row>
    <row r="29" spans="1:5">
      <c r="A29" s="3" t="s">
        <v>85</v>
      </c>
    </row>
    <row r="30" spans="1:5">
      <c r="A30" s="4" t="s">
        <v>86</v>
      </c>
      <c r="B30" s="5" t="n">
        <v>1215</v>
      </c>
      <c r="C30" s="5" t="n">
        <v>995</v>
      </c>
      <c r="D30" s="5" t="n">
        <v>1073</v>
      </c>
      <c r="E30" s="5" t="n">
        <v>1009</v>
      </c>
    </row>
    <row r="31" spans="1:5">
      <c r="A31" s="4" t="s">
        <v>87</v>
      </c>
      <c r="C31" s="8" t="n">
        <v>0.125</v>
      </c>
      <c r="D31" s="8" t="n">
        <v>0.25</v>
      </c>
      <c r="E31" s="8" t="n">
        <v>0.3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18</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v>
      </c>
    </row>
    <row r="3" spans="1:2">
      <c r="A3" s="3" t="s">
        <v>21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21</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23</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25</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228</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31</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40</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285</v>
      </c>
      <c r="B1" s="2" t="s">
        <v>286</v>
      </c>
      <c r="C1" s="2" t="s">
        <v>2</v>
      </c>
      <c r="D1" s="2" t="s">
        <v>2</v>
      </c>
      <c r="E1" s="2" t="s">
        <v>131</v>
      </c>
    </row>
    <row r="2" spans="1:5">
      <c r="A2" s="3" t="s">
        <v>287</v>
      </c>
    </row>
    <row r="3" spans="1:5">
      <c r="A3" s="4" t="s">
        <v>288</v>
      </c>
      <c r="E3" s="4" t="s">
        <v>289</v>
      </c>
    </row>
    <row r="4" spans="1:5">
      <c r="A4" s="4" t="s">
        <v>290</v>
      </c>
      <c r="D4" s="4" t="s">
        <v>291</v>
      </c>
    </row>
    <row r="5" spans="1:5">
      <c r="A5" s="4" t="s">
        <v>292</v>
      </c>
    </row>
    <row r="6" spans="1:5">
      <c r="A6" s="3" t="s">
        <v>287</v>
      </c>
    </row>
    <row r="7" spans="1:5">
      <c r="A7" s="4" t="s">
        <v>293</v>
      </c>
      <c r="C7" s="4" t="s">
        <v>294</v>
      </c>
      <c r="D7" s="4" t="s">
        <v>294</v>
      </c>
    </row>
    <row r="8" spans="1:5">
      <c r="A8" s="4" t="s">
        <v>295</v>
      </c>
    </row>
    <row r="9" spans="1:5">
      <c r="A9" s="3" t="s">
        <v>287</v>
      </c>
    </row>
    <row r="10" spans="1:5">
      <c r="A10" s="4" t="s">
        <v>296</v>
      </c>
      <c r="D10" s="4" t="s">
        <v>297</v>
      </c>
    </row>
    <row r="11" spans="1:5">
      <c r="A11" s="4" t="s">
        <v>298</v>
      </c>
    </row>
    <row r="12" spans="1:5">
      <c r="A12" s="3" t="s">
        <v>287</v>
      </c>
    </row>
    <row r="13" spans="1:5">
      <c r="A13" s="4" t="s">
        <v>299</v>
      </c>
      <c r="B13" s="6" t="n">
        <v>-116</v>
      </c>
    </row>
    <row r="14" spans="1:5">
      <c r="A14" s="4" t="s">
        <v>300</v>
      </c>
      <c r="D14" s="6" t="n">
        <v>-116</v>
      </c>
    </row>
    <row r="15" spans="1:5">
      <c r="A15" s="4" t="s">
        <v>301</v>
      </c>
    </row>
    <row r="16" spans="1:5">
      <c r="A16" s="3" t="s">
        <v>287</v>
      </c>
    </row>
    <row r="17" spans="1:5">
      <c r="A17" s="4" t="s">
        <v>300</v>
      </c>
      <c r="D17" s="6" t="n">
        <v>-116</v>
      </c>
    </row>
    <row r="18" spans="1:5">
      <c r="A18" s="4" t="s">
        <v>302</v>
      </c>
    </row>
    <row r="19" spans="1:5">
      <c r="A19" s="3" t="s">
        <v>287</v>
      </c>
    </row>
    <row r="20" spans="1:5">
      <c r="A20" s="4" t="s">
        <v>300</v>
      </c>
      <c r="C20" s="6" t="n">
        <v>148</v>
      </c>
    </row>
    <row r="21" spans="1:5">
      <c r="A21" s="4" t="s">
        <v>303</v>
      </c>
    </row>
    <row r="22" spans="1:5">
      <c r="A22" s="3" t="s">
        <v>287</v>
      </c>
    </row>
    <row r="23" spans="1:5">
      <c r="A23" s="4" t="s">
        <v>300</v>
      </c>
      <c r="C23" s="6" t="n">
        <v>-1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57</v>
      </c>
      <c r="D1" s="2" t="s">
        <v>1</v>
      </c>
    </row>
    <row r="2" spans="1:5">
      <c r="B2" s="2" t="s">
        <v>2</v>
      </c>
      <c r="C2" s="2" t="s">
        <v>58</v>
      </c>
      <c r="D2" s="2" t="s">
        <v>2</v>
      </c>
      <c r="E2" s="2" t="s">
        <v>58</v>
      </c>
    </row>
    <row r="3" spans="1:5">
      <c r="A3" s="3" t="s">
        <v>89</v>
      </c>
    </row>
    <row r="4" spans="1:5">
      <c r="A4" s="4" t="s">
        <v>79</v>
      </c>
      <c r="B4" s="6" t="n">
        <v>5079</v>
      </c>
      <c r="C4" s="6" t="n">
        <v>6825</v>
      </c>
      <c r="D4" s="6" t="n">
        <v>20279</v>
      </c>
      <c r="E4" s="6" t="n">
        <v>18415</v>
      </c>
    </row>
    <row r="5" spans="1:5">
      <c r="A5" s="3" t="s">
        <v>90</v>
      </c>
    </row>
    <row r="6" spans="1:5">
      <c r="A6" s="4" t="s">
        <v>91</v>
      </c>
      <c r="B6" s="5" t="n">
        <v>1692</v>
      </c>
      <c r="C6" s="5" t="n">
        <v>-1912</v>
      </c>
      <c r="D6" s="5" t="n">
        <v>1353</v>
      </c>
      <c r="E6" s="5" t="n">
        <v>-695</v>
      </c>
    </row>
    <row r="7" spans="1:5">
      <c r="A7" s="4" t="s">
        <v>92</v>
      </c>
      <c r="B7" s="5" t="n">
        <v>-297</v>
      </c>
      <c r="C7" s="5" t="n">
        <v>109</v>
      </c>
      <c r="D7" s="5" t="n">
        <v>-1184</v>
      </c>
      <c r="E7" s="5" t="n">
        <v>874</v>
      </c>
    </row>
    <row r="8" spans="1:5">
      <c r="A8" s="4" t="s">
        <v>93</v>
      </c>
      <c r="B8" s="5" t="n">
        <v>222</v>
      </c>
      <c r="C8" s="5" t="n">
        <v>-28</v>
      </c>
      <c r="D8" s="5" t="n">
        <v>445</v>
      </c>
      <c r="E8" s="5" t="n">
        <v>-247</v>
      </c>
    </row>
    <row r="9" spans="1:5">
      <c r="A9" s="4" t="s">
        <v>94</v>
      </c>
      <c r="B9" s="5" t="n">
        <v>1617</v>
      </c>
      <c r="C9" s="5" t="n">
        <v>-1831</v>
      </c>
      <c r="D9" s="5" t="n">
        <v>614</v>
      </c>
      <c r="E9" s="5" t="n">
        <v>-68</v>
      </c>
    </row>
    <row r="10" spans="1:5">
      <c r="A10" s="4" t="s">
        <v>95</v>
      </c>
      <c r="B10" s="6" t="n">
        <v>6696</v>
      </c>
      <c r="C10" s="6" t="n">
        <v>4994</v>
      </c>
      <c r="D10" s="6" t="n">
        <v>20893</v>
      </c>
      <c r="E10" s="6" t="n">
        <v>183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286</v>
      </c>
      <c r="D1" s="2" t="s">
        <v>131</v>
      </c>
    </row>
    <row r="2" spans="1:4">
      <c r="A2" s="3" t="s">
        <v>305</v>
      </c>
    </row>
    <row r="3" spans="1:4">
      <c r="A3" s="4" t="s">
        <v>139</v>
      </c>
      <c r="B3" s="6" t="n">
        <v>63344</v>
      </c>
      <c r="C3" s="6" t="n">
        <v>59302</v>
      </c>
      <c r="D3" s="6" t="n">
        <v>50606</v>
      </c>
    </row>
    <row r="4" spans="1:4">
      <c r="A4" s="4" t="s">
        <v>306</v>
      </c>
      <c r="B4" s="5" t="n">
        <v>-66398</v>
      </c>
      <c r="C4" s="5" t="n">
        <v>-63457</v>
      </c>
      <c r="D4" s="5" t="n">
        <v>-55846</v>
      </c>
    </row>
    <row r="5" spans="1:4">
      <c r="A5" s="3" t="s">
        <v>144</v>
      </c>
    </row>
    <row r="6" spans="1:4">
      <c r="A6" s="4" t="s">
        <v>148</v>
      </c>
      <c r="D6" s="5" t="n">
        <v>1239</v>
      </c>
    </row>
    <row r="7" spans="1:4">
      <c r="A7" s="3" t="s">
        <v>160</v>
      </c>
    </row>
    <row r="8" spans="1:4">
      <c r="A8" s="4" t="s">
        <v>104</v>
      </c>
      <c r="B8" s="5" t="n">
        <v>-2917</v>
      </c>
      <c r="C8" s="5" t="n">
        <v>-3731</v>
      </c>
      <c r="D8" s="5" t="n">
        <v>-3769</v>
      </c>
    </row>
    <row r="9" spans="1:4">
      <c r="A9" s="3" t="s">
        <v>167</v>
      </c>
    </row>
    <row r="10" spans="1:4">
      <c r="A10" s="4" t="s">
        <v>171</v>
      </c>
      <c r="B10" s="6" t="n">
        <v>-59005</v>
      </c>
      <c r="C10" s="5" t="n">
        <v>-49486</v>
      </c>
      <c r="D10" s="6" t="n">
        <v>-49602</v>
      </c>
    </row>
    <row r="11" spans="1:4">
      <c r="A11" s="4" t="s">
        <v>307</v>
      </c>
    </row>
    <row r="12" spans="1:4">
      <c r="A12" s="3" t="s">
        <v>305</v>
      </c>
    </row>
    <row r="13" spans="1:4">
      <c r="A13" s="4" t="s">
        <v>139</v>
      </c>
      <c r="C13" s="5" t="n">
        <v>8696</v>
      </c>
    </row>
    <row r="14" spans="1:4">
      <c r="A14" s="4" t="s">
        <v>306</v>
      </c>
      <c r="C14" s="5" t="n">
        <v>-7611</v>
      </c>
    </row>
    <row r="15" spans="1:4">
      <c r="A15" s="3" t="s">
        <v>144</v>
      </c>
    </row>
    <row r="16" spans="1:4">
      <c r="A16" s="4" t="s">
        <v>148</v>
      </c>
      <c r="C16" s="5" t="n">
        <v>-1239</v>
      </c>
    </row>
    <row r="17" spans="1:4">
      <c r="A17" s="3" t="s">
        <v>160</v>
      </c>
    </row>
    <row r="18" spans="1:4">
      <c r="A18" s="4" t="s">
        <v>104</v>
      </c>
      <c r="C18" s="5" t="n">
        <v>38</v>
      </c>
    </row>
    <row r="19" spans="1:4">
      <c r="A19" s="3" t="s">
        <v>167</v>
      </c>
    </row>
    <row r="20" spans="1:4">
      <c r="A20" s="4" t="s">
        <v>171</v>
      </c>
      <c r="C20" s="6" t="n">
        <v>1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57</v>
      </c>
      <c r="D1" s="2" t="s">
        <v>1</v>
      </c>
    </row>
    <row r="2" spans="1:5">
      <c r="B2" s="2" t="s">
        <v>2</v>
      </c>
      <c r="C2" s="2" t="s">
        <v>58</v>
      </c>
      <c r="D2" s="2" t="s">
        <v>2</v>
      </c>
      <c r="E2" s="2" t="s">
        <v>58</v>
      </c>
    </row>
    <row r="3" spans="1:5">
      <c r="A3" s="3" t="s">
        <v>309</v>
      </c>
    </row>
    <row r="4" spans="1:5">
      <c r="A4" s="4" t="s">
        <v>310</v>
      </c>
      <c r="B4" s="6" t="n">
        <v>48440</v>
      </c>
      <c r="C4" s="6" t="n">
        <v>51737</v>
      </c>
      <c r="D4" s="6" t="n">
        <v>150168</v>
      </c>
      <c r="E4" s="6" t="n">
        <v>160471</v>
      </c>
    </row>
    <row r="5" spans="1:5">
      <c r="A5" s="4" t="s">
        <v>311</v>
      </c>
      <c r="B5" s="4" t="s">
        <v>312</v>
      </c>
      <c r="D5" s="4" t="s">
        <v>312</v>
      </c>
    </row>
    <row r="6" spans="1:5">
      <c r="A6" s="4" t="s">
        <v>313</v>
      </c>
    </row>
    <row r="7" spans="1:5">
      <c r="A7" s="3" t="s">
        <v>309</v>
      </c>
    </row>
    <row r="8" spans="1:5">
      <c r="A8" s="4" t="s">
        <v>310</v>
      </c>
      <c r="B8" s="6" t="n">
        <v>33118</v>
      </c>
      <c r="C8" s="5" t="n">
        <v>36368</v>
      </c>
      <c r="D8" s="6" t="n">
        <v>103283</v>
      </c>
      <c r="E8" s="5" t="n">
        <v>113640</v>
      </c>
    </row>
    <row r="9" spans="1:5">
      <c r="A9" s="4" t="s">
        <v>311</v>
      </c>
      <c r="B9" s="4" t="s">
        <v>314</v>
      </c>
      <c r="D9" s="4" t="s">
        <v>314</v>
      </c>
    </row>
    <row r="10" spans="1:5">
      <c r="A10" s="4" t="s">
        <v>315</v>
      </c>
    </row>
    <row r="11" spans="1:5">
      <c r="A11" s="3" t="s">
        <v>309</v>
      </c>
    </row>
    <row r="12" spans="1:5">
      <c r="A12" s="4" t="s">
        <v>310</v>
      </c>
      <c r="B12" s="6" t="n">
        <v>27356</v>
      </c>
      <c r="C12" s="5" t="n">
        <v>30585</v>
      </c>
      <c r="D12" s="6" t="n">
        <v>85782</v>
      </c>
      <c r="E12" s="5" t="n">
        <v>95511</v>
      </c>
    </row>
    <row r="13" spans="1:5">
      <c r="A13" s="4" t="s">
        <v>311</v>
      </c>
      <c r="B13" s="4" t="s">
        <v>316</v>
      </c>
      <c r="D13" s="4" t="s">
        <v>317</v>
      </c>
    </row>
    <row r="14" spans="1:5">
      <c r="A14" s="4" t="s">
        <v>318</v>
      </c>
    </row>
    <row r="15" spans="1:5">
      <c r="A15" s="3" t="s">
        <v>309</v>
      </c>
    </row>
    <row r="16" spans="1:5">
      <c r="A16" s="4" t="s">
        <v>310</v>
      </c>
      <c r="B16" s="6" t="n">
        <v>5076</v>
      </c>
      <c r="C16" s="5" t="n">
        <v>5144</v>
      </c>
      <c r="D16" s="6" t="n">
        <v>15695</v>
      </c>
      <c r="E16" s="5" t="n">
        <v>16469</v>
      </c>
    </row>
    <row r="17" spans="1:5">
      <c r="A17" s="4" t="s">
        <v>311</v>
      </c>
      <c r="B17" s="4" t="s">
        <v>319</v>
      </c>
      <c r="D17" s="4" t="s">
        <v>320</v>
      </c>
    </row>
    <row r="18" spans="1:5">
      <c r="A18" s="4" t="s">
        <v>321</v>
      </c>
    </row>
    <row r="19" spans="1:5">
      <c r="A19" s="3" t="s">
        <v>309</v>
      </c>
    </row>
    <row r="20" spans="1:5">
      <c r="A20" s="4" t="s">
        <v>310</v>
      </c>
      <c r="B20" s="6" t="n">
        <v>686</v>
      </c>
      <c r="C20" s="5" t="n">
        <v>639</v>
      </c>
      <c r="D20" s="6" t="n">
        <v>1806</v>
      </c>
      <c r="E20" s="5" t="n">
        <v>1660</v>
      </c>
    </row>
    <row r="21" spans="1:5">
      <c r="A21" s="4" t="s">
        <v>311</v>
      </c>
      <c r="B21" s="4" t="s">
        <v>322</v>
      </c>
      <c r="D21" s="4" t="s">
        <v>323</v>
      </c>
    </row>
    <row r="22" spans="1:5">
      <c r="A22" s="4" t="s">
        <v>324</v>
      </c>
    </row>
    <row r="23" spans="1:5">
      <c r="A23" s="3" t="s">
        <v>309</v>
      </c>
    </row>
    <row r="24" spans="1:5">
      <c r="A24" s="4" t="s">
        <v>310</v>
      </c>
      <c r="B24" s="6" t="n">
        <v>15322</v>
      </c>
      <c r="C24" s="5" t="n">
        <v>15369</v>
      </c>
      <c r="D24" s="6" t="n">
        <v>46885</v>
      </c>
      <c r="E24" s="5" t="n">
        <v>46831</v>
      </c>
    </row>
    <row r="25" spans="1:5">
      <c r="A25" s="4" t="s">
        <v>325</v>
      </c>
    </row>
    <row r="26" spans="1:5">
      <c r="A26" s="3" t="s">
        <v>309</v>
      </c>
    </row>
    <row r="27" spans="1:5">
      <c r="A27" s="4" t="s">
        <v>310</v>
      </c>
      <c r="B27" s="6" t="n">
        <v>4369</v>
      </c>
      <c r="C27" s="5" t="n">
        <v>5500</v>
      </c>
      <c r="D27" s="6" t="n">
        <v>14347</v>
      </c>
      <c r="E27" s="5" t="n">
        <v>15875</v>
      </c>
    </row>
    <row r="28" spans="1:5">
      <c r="A28" s="4" t="s">
        <v>311</v>
      </c>
      <c r="B28" s="4" t="s">
        <v>326</v>
      </c>
      <c r="D28" s="4" t="s">
        <v>317</v>
      </c>
    </row>
    <row r="29" spans="1:5">
      <c r="A29" s="4" t="s">
        <v>327</v>
      </c>
    </row>
    <row r="30" spans="1:5">
      <c r="A30" s="3" t="s">
        <v>309</v>
      </c>
    </row>
    <row r="31" spans="1:5">
      <c r="A31" s="4" t="s">
        <v>310</v>
      </c>
      <c r="B31" s="6" t="n">
        <v>6389</v>
      </c>
      <c r="C31" s="5" t="n">
        <v>5756</v>
      </c>
      <c r="D31" s="6" t="n">
        <v>21608</v>
      </c>
      <c r="E31" s="5" t="n">
        <v>18307</v>
      </c>
    </row>
    <row r="32" spans="1:5">
      <c r="A32" s="4" t="s">
        <v>311</v>
      </c>
      <c r="B32" s="4" t="s">
        <v>328</v>
      </c>
      <c r="D32" s="4" t="s">
        <v>329</v>
      </c>
    </row>
    <row r="33" spans="1:5">
      <c r="A33" s="4" t="s">
        <v>330</v>
      </c>
    </row>
    <row r="34" spans="1:5">
      <c r="A34" s="3" t="s">
        <v>309</v>
      </c>
    </row>
    <row r="35" spans="1:5">
      <c r="A35" s="4" t="s">
        <v>310</v>
      </c>
      <c r="B35" s="6" t="n">
        <v>4564</v>
      </c>
      <c r="C35" s="6" t="n">
        <v>4113</v>
      </c>
      <c r="D35" s="6" t="n">
        <v>10930</v>
      </c>
      <c r="E35" s="6" t="n">
        <v>12649</v>
      </c>
    </row>
    <row r="36" spans="1:5">
      <c r="A36" s="4" t="s">
        <v>311</v>
      </c>
      <c r="B36" s="4" t="s">
        <v>328</v>
      </c>
      <c r="D36" s="4" t="s">
        <v>33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57</v>
      </c>
      <c r="D1" s="2" t="s">
        <v>1</v>
      </c>
    </row>
    <row r="2" spans="1:5">
      <c r="B2" s="2" t="s">
        <v>2</v>
      </c>
      <c r="C2" s="2" t="s">
        <v>58</v>
      </c>
      <c r="D2" s="2" t="s">
        <v>2</v>
      </c>
      <c r="E2" s="2" t="s">
        <v>58</v>
      </c>
    </row>
    <row r="3" spans="1:5">
      <c r="A3" s="3" t="s">
        <v>333</v>
      </c>
    </row>
    <row r="4" spans="1:5">
      <c r="A4" s="4" t="s">
        <v>310</v>
      </c>
      <c r="B4" s="6" t="n">
        <v>48440</v>
      </c>
      <c r="C4" s="6" t="n">
        <v>51737</v>
      </c>
      <c r="D4" s="6" t="n">
        <v>150168</v>
      </c>
      <c r="E4" s="6" t="n">
        <v>160471</v>
      </c>
    </row>
    <row r="5" spans="1:5">
      <c r="A5" s="4" t="s">
        <v>311</v>
      </c>
      <c r="B5" s="4" t="s">
        <v>312</v>
      </c>
      <c r="D5" s="4" t="s">
        <v>312</v>
      </c>
    </row>
    <row r="6" spans="1:5">
      <c r="A6" s="4" t="s">
        <v>313</v>
      </c>
    </row>
    <row r="7" spans="1:5">
      <c r="A7" s="3" t="s">
        <v>333</v>
      </c>
    </row>
    <row r="8" spans="1:5">
      <c r="A8" s="4" t="s">
        <v>310</v>
      </c>
      <c r="B8" s="6" t="n">
        <v>33118</v>
      </c>
      <c r="C8" s="5" t="n">
        <v>36368</v>
      </c>
      <c r="D8" s="6" t="n">
        <v>103283</v>
      </c>
      <c r="E8" s="5" t="n">
        <v>113640</v>
      </c>
    </row>
    <row r="9" spans="1:5">
      <c r="A9" s="4" t="s">
        <v>311</v>
      </c>
      <c r="B9" s="4" t="s">
        <v>314</v>
      </c>
      <c r="D9" s="4" t="s">
        <v>314</v>
      </c>
    </row>
    <row r="10" spans="1:5">
      <c r="A10" s="4" t="s">
        <v>334</v>
      </c>
    </row>
    <row r="11" spans="1:5">
      <c r="A11" s="3" t="s">
        <v>333</v>
      </c>
    </row>
    <row r="12" spans="1:5">
      <c r="A12" s="4" t="s">
        <v>310</v>
      </c>
      <c r="B12" s="6" t="n">
        <v>5937</v>
      </c>
      <c r="C12" s="5" t="n">
        <v>7509</v>
      </c>
      <c r="D12" s="6" t="n">
        <v>20371</v>
      </c>
      <c r="E12" s="5" t="n">
        <v>26200</v>
      </c>
    </row>
    <row r="13" spans="1:5">
      <c r="A13" s="4" t="s">
        <v>311</v>
      </c>
      <c r="B13" s="4" t="s">
        <v>326</v>
      </c>
      <c r="D13" s="4" t="s">
        <v>335</v>
      </c>
    </row>
    <row r="14" spans="1:5">
      <c r="A14" s="4" t="s">
        <v>336</v>
      </c>
    </row>
    <row r="15" spans="1:5">
      <c r="A15" s="3" t="s">
        <v>333</v>
      </c>
    </row>
    <row r="16" spans="1:5">
      <c r="A16" s="4" t="s">
        <v>310</v>
      </c>
      <c r="B16" s="6" t="n">
        <v>27181</v>
      </c>
      <c r="C16" s="5" t="n">
        <v>28859</v>
      </c>
      <c r="D16" s="6" t="n">
        <v>82912</v>
      </c>
      <c r="E16" s="5" t="n">
        <v>87440</v>
      </c>
    </row>
    <row r="17" spans="1:5">
      <c r="A17" s="4" t="s">
        <v>311</v>
      </c>
      <c r="B17" s="4" t="s">
        <v>312</v>
      </c>
      <c r="D17" s="4" t="s">
        <v>320</v>
      </c>
    </row>
    <row r="18" spans="1:5">
      <c r="A18" s="4" t="s">
        <v>324</v>
      </c>
    </row>
    <row r="19" spans="1:5">
      <c r="A19" s="3" t="s">
        <v>333</v>
      </c>
    </row>
    <row r="20" spans="1:5">
      <c r="A20" s="4" t="s">
        <v>310</v>
      </c>
      <c r="B20" s="6" t="n">
        <v>15322</v>
      </c>
      <c r="C20" s="5" t="n">
        <v>15369</v>
      </c>
      <c r="D20" s="6" t="n">
        <v>46885</v>
      </c>
      <c r="E20" s="5" t="n">
        <v>46831</v>
      </c>
    </row>
    <row r="21" spans="1:5">
      <c r="A21" s="4" t="s">
        <v>337</v>
      </c>
    </row>
    <row r="22" spans="1:5">
      <c r="A22" s="3" t="s">
        <v>333</v>
      </c>
    </row>
    <row r="23" spans="1:5">
      <c r="A23" s="4" t="s">
        <v>310</v>
      </c>
      <c r="B23" s="6" t="n">
        <v>5495</v>
      </c>
      <c r="C23" s="5" t="n">
        <v>6049</v>
      </c>
      <c r="D23" s="6" t="n">
        <v>17495</v>
      </c>
      <c r="E23" s="5" t="n">
        <v>17882</v>
      </c>
    </row>
    <row r="24" spans="1:5">
      <c r="A24" s="4" t="s">
        <v>311</v>
      </c>
      <c r="B24" s="4" t="s">
        <v>314</v>
      </c>
      <c r="D24" s="4" t="s">
        <v>338</v>
      </c>
    </row>
    <row r="25" spans="1:5">
      <c r="A25" s="4" t="s">
        <v>339</v>
      </c>
    </row>
    <row r="26" spans="1:5">
      <c r="A26" s="3" t="s">
        <v>333</v>
      </c>
    </row>
    <row r="27" spans="1:5">
      <c r="A27" s="4" t="s">
        <v>310</v>
      </c>
      <c r="B27" s="6" t="n">
        <v>9827</v>
      </c>
      <c r="C27" s="6" t="n">
        <v>9320</v>
      </c>
      <c r="D27" s="6" t="n">
        <v>29390</v>
      </c>
      <c r="E27" s="6" t="n">
        <v>28949</v>
      </c>
    </row>
    <row r="28" spans="1:5">
      <c r="A28" s="4" t="s">
        <v>311</v>
      </c>
      <c r="B28" s="4" t="s">
        <v>340</v>
      </c>
      <c r="D28" s="4" t="s">
        <v>34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57</v>
      </c>
      <c r="D1" s="2" t="s">
        <v>1</v>
      </c>
    </row>
    <row r="2" spans="1:5">
      <c r="B2" s="2" t="s">
        <v>2</v>
      </c>
      <c r="C2" s="2" t="s">
        <v>58</v>
      </c>
      <c r="D2" s="2" t="s">
        <v>2</v>
      </c>
      <c r="E2" s="2" t="s">
        <v>58</v>
      </c>
    </row>
    <row r="3" spans="1:5">
      <c r="A3" s="3" t="s">
        <v>333</v>
      </c>
    </row>
    <row r="4" spans="1:5">
      <c r="A4" s="4" t="s">
        <v>310</v>
      </c>
      <c r="B4" s="6" t="n">
        <v>48440</v>
      </c>
      <c r="C4" s="6" t="n">
        <v>51737</v>
      </c>
      <c r="D4" s="6" t="n">
        <v>150168</v>
      </c>
      <c r="E4" s="6" t="n">
        <v>160471</v>
      </c>
    </row>
    <row r="5" spans="1:5">
      <c r="A5" s="4" t="s">
        <v>311</v>
      </c>
      <c r="B5" s="4" t="s">
        <v>312</v>
      </c>
      <c r="D5" s="4" t="s">
        <v>312</v>
      </c>
    </row>
    <row r="6" spans="1:5">
      <c r="A6" s="4" t="s">
        <v>313</v>
      </c>
    </row>
    <row r="7" spans="1:5">
      <c r="A7" s="3" t="s">
        <v>333</v>
      </c>
    </row>
    <row r="8" spans="1:5">
      <c r="A8" s="4" t="s">
        <v>310</v>
      </c>
      <c r="B8" s="6" t="n">
        <v>33118</v>
      </c>
      <c r="C8" s="5" t="n">
        <v>36368</v>
      </c>
      <c r="D8" s="6" t="n">
        <v>103283</v>
      </c>
      <c r="E8" s="5" t="n">
        <v>113640</v>
      </c>
    </row>
    <row r="9" spans="1:5">
      <c r="A9" s="4" t="s">
        <v>311</v>
      </c>
      <c r="B9" s="4" t="s">
        <v>314</v>
      </c>
      <c r="D9" s="4" t="s">
        <v>314</v>
      </c>
    </row>
    <row r="10" spans="1:5">
      <c r="A10" s="4" t="s">
        <v>343</v>
      </c>
    </row>
    <row r="11" spans="1:5">
      <c r="A11" s="3" t="s">
        <v>333</v>
      </c>
    </row>
    <row r="12" spans="1:5">
      <c r="A12" s="4" t="s">
        <v>310</v>
      </c>
      <c r="B12" s="6" t="n">
        <v>17232</v>
      </c>
      <c r="C12" s="5" t="n">
        <v>20212</v>
      </c>
      <c r="D12" s="6" t="n">
        <v>52024</v>
      </c>
      <c r="E12" s="5" t="n">
        <v>59631</v>
      </c>
    </row>
    <row r="13" spans="1:5">
      <c r="A13" s="4" t="s">
        <v>311</v>
      </c>
      <c r="B13" s="4" t="s">
        <v>344</v>
      </c>
      <c r="D13" s="4" t="s">
        <v>345</v>
      </c>
    </row>
    <row r="14" spans="1:5">
      <c r="A14" s="4" t="s">
        <v>346</v>
      </c>
    </row>
    <row r="15" spans="1:5">
      <c r="A15" s="3" t="s">
        <v>333</v>
      </c>
    </row>
    <row r="16" spans="1:5">
      <c r="A16" s="4" t="s">
        <v>310</v>
      </c>
      <c r="B16" s="6" t="n">
        <v>5708</v>
      </c>
      <c r="C16" s="5" t="n">
        <v>5749</v>
      </c>
      <c r="D16" s="6" t="n">
        <v>21242</v>
      </c>
      <c r="E16" s="5" t="n">
        <v>22779</v>
      </c>
    </row>
    <row r="17" spans="1:5">
      <c r="A17" s="4" t="s">
        <v>311</v>
      </c>
      <c r="B17" s="4" t="s">
        <v>319</v>
      </c>
      <c r="D17" s="4" t="s">
        <v>347</v>
      </c>
    </row>
    <row r="18" spans="1:5">
      <c r="A18" s="4" t="s">
        <v>348</v>
      </c>
    </row>
    <row r="19" spans="1:5">
      <c r="A19" s="3" t="s">
        <v>333</v>
      </c>
    </row>
    <row r="20" spans="1:5">
      <c r="A20" s="4" t="s">
        <v>310</v>
      </c>
      <c r="B20" s="6" t="n">
        <v>4750</v>
      </c>
      <c r="C20" s="5" t="n">
        <v>5005</v>
      </c>
      <c r="D20" s="6" t="n">
        <v>13510</v>
      </c>
      <c r="E20" s="5" t="n">
        <v>13528</v>
      </c>
    </row>
    <row r="21" spans="1:5">
      <c r="A21" s="4" t="s">
        <v>311</v>
      </c>
      <c r="B21" s="4" t="s">
        <v>320</v>
      </c>
    </row>
    <row r="22" spans="1:5">
      <c r="A22" s="4" t="s">
        <v>349</v>
      </c>
    </row>
    <row r="23" spans="1:5">
      <c r="A23" s="3" t="s">
        <v>333</v>
      </c>
    </row>
    <row r="24" spans="1:5">
      <c r="A24" s="4" t="s">
        <v>310</v>
      </c>
      <c r="B24" s="6" t="n">
        <v>5428</v>
      </c>
      <c r="C24" s="6" t="n">
        <v>5402</v>
      </c>
      <c r="D24" s="6" t="n">
        <v>16507</v>
      </c>
      <c r="E24" s="6" t="n">
        <v>17702</v>
      </c>
    </row>
    <row r="25" spans="1:5">
      <c r="A25" s="4" t="s">
        <v>311</v>
      </c>
      <c r="D25" s="4" t="s">
        <v>3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50</v>
      </c>
      <c r="B1" s="2" t="s">
        <v>351</v>
      </c>
      <c r="C1" s="2" t="s">
        <v>57</v>
      </c>
      <c r="E1" s="2" t="s">
        <v>1</v>
      </c>
    </row>
    <row r="2" spans="1:12">
      <c r="B2" s="2" t="s">
        <v>2</v>
      </c>
      <c r="C2" s="2" t="s">
        <v>2</v>
      </c>
      <c r="D2" s="2" t="s">
        <v>58</v>
      </c>
      <c r="E2" s="2" t="s">
        <v>2</v>
      </c>
      <c r="F2" s="2" t="s">
        <v>58</v>
      </c>
      <c r="G2" s="2" t="s">
        <v>352</v>
      </c>
      <c r="H2" s="2" t="s">
        <v>353</v>
      </c>
      <c r="I2" s="2" t="s">
        <v>354</v>
      </c>
      <c r="J2" s="2" t="s">
        <v>355</v>
      </c>
      <c r="K2" s="2" t="s">
        <v>356</v>
      </c>
      <c r="L2" s="2" t="s">
        <v>131</v>
      </c>
    </row>
    <row r="3" spans="1:12">
      <c r="A3" s="3" t="s">
        <v>357</v>
      </c>
    </row>
    <row r="4" spans="1:12">
      <c r="A4" s="4" t="s">
        <v>358</v>
      </c>
      <c r="B4" s="6" t="n">
        <v>27200000</v>
      </c>
      <c r="C4" s="6" t="n">
        <v>27200000</v>
      </c>
      <c r="E4" s="6" t="n">
        <v>27200000</v>
      </c>
    </row>
    <row r="5" spans="1:12">
      <c r="A5" s="4" t="s">
        <v>145</v>
      </c>
      <c r="B5" s="6" t="n">
        <v>90107000</v>
      </c>
      <c r="C5" s="5" t="n">
        <v>90107000</v>
      </c>
      <c r="E5" s="5" t="n">
        <v>90107000</v>
      </c>
      <c r="L5" s="6" t="n">
        <v>54637000</v>
      </c>
    </row>
    <row r="6" spans="1:12">
      <c r="A6" s="4" t="s">
        <v>359</v>
      </c>
      <c r="B6" s="4" t="s">
        <v>360</v>
      </c>
    </row>
    <row r="7" spans="1:12">
      <c r="A7" s="4" t="s">
        <v>361</v>
      </c>
      <c r="C7" s="5" t="n">
        <v>473000</v>
      </c>
      <c r="E7" s="5" t="n">
        <v>1445000</v>
      </c>
    </row>
    <row r="8" spans="1:12">
      <c r="A8" s="4" t="s">
        <v>362</v>
      </c>
      <c r="C8" s="5" t="n">
        <v>1120000</v>
      </c>
      <c r="D8" s="6" t="n">
        <v>849000</v>
      </c>
      <c r="E8" s="5" t="n">
        <v>2778000</v>
      </c>
      <c r="F8" s="6" t="n">
        <v>2732000</v>
      </c>
    </row>
    <row r="9" spans="1:12">
      <c r="A9" s="4" t="s">
        <v>363</v>
      </c>
    </row>
    <row r="10" spans="1:12">
      <c r="A10" s="3" t="s">
        <v>357</v>
      </c>
    </row>
    <row r="11" spans="1:12">
      <c r="A11" s="4" t="s">
        <v>358</v>
      </c>
      <c r="H11" s="6" t="n">
        <v>10000000</v>
      </c>
      <c r="I11" s="6" t="n">
        <v>10000000</v>
      </c>
    </row>
    <row r="12" spans="1:12">
      <c r="A12" s="4" t="s">
        <v>364</v>
      </c>
    </row>
    <row r="13" spans="1:12">
      <c r="A13" s="3" t="s">
        <v>357</v>
      </c>
    </row>
    <row r="14" spans="1:12">
      <c r="A14" s="4" t="s">
        <v>358</v>
      </c>
      <c r="G14" s="6" t="n">
        <v>50000000</v>
      </c>
    </row>
    <row r="15" spans="1:12">
      <c r="A15" s="4" t="s">
        <v>365</v>
      </c>
    </row>
    <row r="16" spans="1:12">
      <c r="A16" s="3" t="s">
        <v>357</v>
      </c>
    </row>
    <row r="17" spans="1:12">
      <c r="A17" s="4" t="s">
        <v>366</v>
      </c>
      <c r="K17" s="6" t="n">
        <v>125000000</v>
      </c>
    </row>
    <row r="18" spans="1:12">
      <c r="A18" s="4" t="s">
        <v>367</v>
      </c>
    </row>
    <row r="19" spans="1:12">
      <c r="A19" s="3" t="s">
        <v>357</v>
      </c>
    </row>
    <row r="20" spans="1:12">
      <c r="A20" s="4" t="s">
        <v>368</v>
      </c>
      <c r="B20" s="6" t="n">
        <v>120000000</v>
      </c>
    </row>
    <row r="21" spans="1:12">
      <c r="A21" s="4" t="s">
        <v>369</v>
      </c>
      <c r="J21" s="6" t="n">
        <v>77502000</v>
      </c>
    </row>
    <row r="22" spans="1:12">
      <c r="A22" s="4" t="s">
        <v>370</v>
      </c>
      <c r="J22" s="5" t="n">
        <v>50000000</v>
      </c>
    </row>
    <row r="23" spans="1:12">
      <c r="A23" s="4" t="s">
        <v>371</v>
      </c>
      <c r="J23" s="5" t="n">
        <v>5000000</v>
      </c>
    </row>
    <row r="24" spans="1:12">
      <c r="A24" s="4" t="s">
        <v>145</v>
      </c>
      <c r="J24" s="5" t="n">
        <v>34482000</v>
      </c>
    </row>
    <row r="25" spans="1:12">
      <c r="A25" s="4" t="s">
        <v>372</v>
      </c>
      <c r="C25" s="5" t="n">
        <v>15000</v>
      </c>
      <c r="E25" s="5" t="n">
        <v>15000</v>
      </c>
    </row>
    <row r="26" spans="1:12">
      <c r="A26" s="4" t="s">
        <v>373</v>
      </c>
      <c r="C26" s="5" t="n">
        <v>599000</v>
      </c>
      <c r="E26" s="5" t="n">
        <v>599000</v>
      </c>
    </row>
    <row r="27" spans="1:12">
      <c r="A27" s="4" t="s">
        <v>374</v>
      </c>
    </row>
    <row r="28" spans="1:12">
      <c r="A28" s="3" t="s">
        <v>357</v>
      </c>
    </row>
    <row r="29" spans="1:12">
      <c r="A29" s="4" t="s">
        <v>361</v>
      </c>
      <c r="C29" s="6" t="n">
        <v>473000</v>
      </c>
      <c r="E29" s="5" t="n">
        <v>1445000</v>
      </c>
    </row>
    <row r="30" spans="1:12">
      <c r="A30" s="4" t="s">
        <v>375</v>
      </c>
    </row>
    <row r="31" spans="1:12">
      <c r="A31" s="3" t="s">
        <v>357</v>
      </c>
    </row>
    <row r="32" spans="1:12">
      <c r="A32" s="4" t="s">
        <v>362</v>
      </c>
      <c r="E32" s="6" t="n">
        <v>291000</v>
      </c>
    </row>
    <row r="33" spans="1:12">
      <c r="A33" s="4" t="s">
        <v>376</v>
      </c>
    </row>
    <row r="34" spans="1:12">
      <c r="A34" s="3" t="s">
        <v>357</v>
      </c>
    </row>
    <row r="35" spans="1:12">
      <c r="A35" s="4" t="s">
        <v>366</v>
      </c>
      <c r="J35" s="6" t="n">
        <v>125000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355</v>
      </c>
      <c r="D1" s="2" t="s">
        <v>131</v>
      </c>
    </row>
    <row r="2" spans="1:4">
      <c r="A2" s="3" t="s">
        <v>378</v>
      </c>
    </row>
    <row r="3" spans="1:4">
      <c r="A3" s="4" t="s">
        <v>145</v>
      </c>
      <c r="B3" s="6" t="n">
        <v>90107</v>
      </c>
      <c r="D3" s="6" t="n">
        <v>54637</v>
      </c>
    </row>
    <row r="4" spans="1:4">
      <c r="A4" s="4" t="s">
        <v>367</v>
      </c>
    </row>
    <row r="5" spans="1:4">
      <c r="A5" s="3" t="s">
        <v>378</v>
      </c>
    </row>
    <row r="6" spans="1:4">
      <c r="A6" s="4" t="s">
        <v>107</v>
      </c>
      <c r="C6" s="6" t="n">
        <v>58</v>
      </c>
    </row>
    <row r="7" spans="1:4">
      <c r="A7" s="4" t="s">
        <v>108</v>
      </c>
      <c r="C7" s="5" t="n">
        <v>1617</v>
      </c>
    </row>
    <row r="8" spans="1:4">
      <c r="A8" s="4" t="s">
        <v>379</v>
      </c>
      <c r="C8" s="5" t="n">
        <v>77</v>
      </c>
    </row>
    <row r="9" spans="1:4">
      <c r="A9" s="4" t="s">
        <v>380</v>
      </c>
      <c r="C9" s="5" t="n">
        <v>1520</v>
      </c>
    </row>
    <row r="10" spans="1:4">
      <c r="A10" s="4" t="s">
        <v>145</v>
      </c>
      <c r="C10" s="5" t="n">
        <v>34482</v>
      </c>
    </row>
    <row r="11" spans="1:4">
      <c r="A11" s="3" t="s">
        <v>381</v>
      </c>
    </row>
    <row r="12" spans="1:4">
      <c r="A12" s="4" t="s">
        <v>382</v>
      </c>
      <c r="C12" s="5" t="n">
        <v>78584</v>
      </c>
    </row>
    <row r="13" spans="1:4">
      <c r="A13" s="3" t="s">
        <v>383</v>
      </c>
    </row>
    <row r="14" spans="1:4">
      <c r="A14" s="4" t="s">
        <v>110</v>
      </c>
      <c r="C14" s="5" t="n">
        <v>1082</v>
      </c>
    </row>
    <row r="15" spans="1:4">
      <c r="A15" s="4" t="s">
        <v>384</v>
      </c>
      <c r="C15" s="5" t="n">
        <v>77502</v>
      </c>
    </row>
    <row r="16" spans="1:4">
      <c r="A16" s="4" t="s">
        <v>385</v>
      </c>
    </row>
    <row r="17" spans="1:4">
      <c r="A17" s="3" t="s">
        <v>381</v>
      </c>
    </row>
    <row r="18" spans="1:4">
      <c r="A18" s="4" t="s">
        <v>386</v>
      </c>
      <c r="C18" s="5" t="n">
        <v>5990</v>
      </c>
    </row>
    <row r="19" spans="1:4">
      <c r="A19" s="4" t="s">
        <v>387</v>
      </c>
    </row>
    <row r="20" spans="1:4">
      <c r="A20" s="3" t="s">
        <v>381</v>
      </c>
    </row>
    <row r="21" spans="1:4">
      <c r="A21" s="4" t="s">
        <v>386</v>
      </c>
      <c r="C21" s="5" t="n">
        <v>34040</v>
      </c>
    </row>
    <row r="22" spans="1:4">
      <c r="A22" s="4" t="s">
        <v>388</v>
      </c>
    </row>
    <row r="23" spans="1:4">
      <c r="A23" s="3" t="s">
        <v>381</v>
      </c>
    </row>
    <row r="24" spans="1:4">
      <c r="A24" s="4" t="s">
        <v>386</v>
      </c>
      <c r="C24" s="6" t="n">
        <v>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389</v>
      </c>
      <c r="B1" s="2" t="s">
        <v>1</v>
      </c>
    </row>
    <row r="2" spans="1:2">
      <c r="B2" s="2" t="s">
        <v>390</v>
      </c>
    </row>
    <row r="3" spans="1:2">
      <c r="A3" s="3" t="s">
        <v>391</v>
      </c>
    </row>
    <row r="4" spans="1:2">
      <c r="A4" s="4" t="s">
        <v>392</v>
      </c>
      <c r="B4" s="6" t="n">
        <v>27200</v>
      </c>
    </row>
    <row r="5" spans="1:2">
      <c r="A5" s="4" t="s">
        <v>393</v>
      </c>
    </row>
    <row r="6" spans="1:2">
      <c r="A6" s="3" t="s">
        <v>391</v>
      </c>
    </row>
    <row r="7" spans="1:2">
      <c r="A7" s="4" t="s">
        <v>394</v>
      </c>
      <c r="B7" s="4" t="s">
        <v>395</v>
      </c>
    </row>
    <row r="8" spans="1:2">
      <c r="A8" s="4" t="s">
        <v>396</v>
      </c>
    </row>
    <row r="9" spans="1:2">
      <c r="A9" s="3" t="s">
        <v>391</v>
      </c>
    </row>
    <row r="10" spans="1:2">
      <c r="A10" s="4" t="s">
        <v>394</v>
      </c>
      <c r="B10" s="4" t="s">
        <v>360</v>
      </c>
    </row>
    <row r="11" spans="1:2">
      <c r="A11" s="4" t="s">
        <v>397</v>
      </c>
    </row>
    <row r="12" spans="1:2">
      <c r="A12" s="3" t="s">
        <v>391</v>
      </c>
    </row>
    <row r="13" spans="1:2">
      <c r="A13" s="4" t="s">
        <v>394</v>
      </c>
      <c r="B13"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57</v>
      </c>
      <c r="D1" s="2" t="s">
        <v>1</v>
      </c>
    </row>
    <row r="2" spans="1:5">
      <c r="B2" s="2" t="s">
        <v>2</v>
      </c>
      <c r="C2" s="2" t="s">
        <v>58</v>
      </c>
      <c r="D2" s="2" t="s">
        <v>2</v>
      </c>
      <c r="E2" s="2" t="s">
        <v>58</v>
      </c>
    </row>
    <row r="3" spans="1:5">
      <c r="A3" s="3" t="s">
        <v>400</v>
      </c>
    </row>
    <row r="4" spans="1:5">
      <c r="A4" s="4" t="s">
        <v>401</v>
      </c>
      <c r="B4" s="6" t="n">
        <v>48505</v>
      </c>
      <c r="C4" s="6" t="n">
        <v>51771</v>
      </c>
      <c r="D4" s="6" t="n">
        <v>150376</v>
      </c>
      <c r="E4" s="6" t="n">
        <v>160584</v>
      </c>
    </row>
    <row r="5" spans="1:5">
      <c r="A5" s="4" t="s">
        <v>402</v>
      </c>
      <c r="B5" s="6" t="n">
        <v>3129</v>
      </c>
      <c r="C5" s="6" t="n">
        <v>2605</v>
      </c>
      <c r="D5" s="6" t="n">
        <v>11869</v>
      </c>
      <c r="E5" s="6" t="n">
        <v>74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57</v>
      </c>
      <c r="D1" s="2" t="s">
        <v>1</v>
      </c>
    </row>
    <row r="2" spans="1:5">
      <c r="B2" s="2" t="s">
        <v>2</v>
      </c>
      <c r="C2" s="2" t="s">
        <v>58</v>
      </c>
      <c r="D2" s="2" t="s">
        <v>2</v>
      </c>
      <c r="E2" s="2" t="s">
        <v>58</v>
      </c>
    </row>
    <row r="3" spans="1:5">
      <c r="A3" s="3" t="s">
        <v>404</v>
      </c>
    </row>
    <row r="4" spans="1:5">
      <c r="A4" s="4" t="s">
        <v>405</v>
      </c>
      <c r="B4" s="6" t="n">
        <v>473</v>
      </c>
      <c r="D4" s="6" t="n">
        <v>1445</v>
      </c>
    </row>
    <row r="5" spans="1:5">
      <c r="A5" s="4" t="s">
        <v>406</v>
      </c>
      <c r="B5" s="5" t="n">
        <v>385</v>
      </c>
      <c r="C5" s="6" t="n">
        <v>659</v>
      </c>
      <c r="D5" s="5" t="n">
        <v>1576</v>
      </c>
      <c r="E5" s="6" t="n">
        <v>1982</v>
      </c>
    </row>
    <row r="6" spans="1:5">
      <c r="A6" s="4" t="s">
        <v>407</v>
      </c>
      <c r="B6" s="5" t="n">
        <v>-585</v>
      </c>
      <c r="C6" s="5" t="n">
        <v>-878</v>
      </c>
      <c r="D6" s="5" t="n">
        <v>-2341</v>
      </c>
      <c r="E6" s="5" t="n">
        <v>-2638</v>
      </c>
    </row>
    <row r="7" spans="1:5">
      <c r="A7" s="4" t="s">
        <v>408</v>
      </c>
      <c r="B7" s="5" t="n">
        <v>-123</v>
      </c>
      <c r="C7" s="5" t="n">
        <v>-211</v>
      </c>
      <c r="D7" s="5" t="n">
        <v>-546</v>
      </c>
      <c r="E7" s="5" t="n">
        <v>-634</v>
      </c>
    </row>
    <row r="8" spans="1:5">
      <c r="A8" s="4" t="s">
        <v>409</v>
      </c>
      <c r="B8" s="5" t="n">
        <v>-82</v>
      </c>
      <c r="C8" s="5" t="n">
        <v>48</v>
      </c>
      <c r="D8" s="5" t="n">
        <v>-211</v>
      </c>
      <c r="E8" s="5" t="n">
        <v>148</v>
      </c>
    </row>
    <row r="9" spans="1:5">
      <c r="A9" s="4" t="s">
        <v>410</v>
      </c>
      <c r="B9" s="5" t="n">
        <v>-1950</v>
      </c>
      <c r="C9" s="5" t="n">
        <v>-4220</v>
      </c>
      <c r="D9" s="5" t="n">
        <v>-8410</v>
      </c>
      <c r="E9" s="5" t="n">
        <v>-10976</v>
      </c>
    </row>
    <row r="10" spans="1:5">
      <c r="A10" s="4" t="s">
        <v>367</v>
      </c>
    </row>
    <row r="11" spans="1:5">
      <c r="A11" s="3" t="s">
        <v>411</v>
      </c>
    </row>
    <row r="12" spans="1:5">
      <c r="A12" s="4" t="s">
        <v>412</v>
      </c>
      <c r="B12" s="5" t="n">
        <v>65</v>
      </c>
      <c r="C12" s="5" t="n">
        <v>34</v>
      </c>
      <c r="D12" s="5" t="n">
        <v>208</v>
      </c>
      <c r="E12" s="5" t="n">
        <v>113</v>
      </c>
    </row>
    <row r="13" spans="1:5">
      <c r="A13" s="3" t="s">
        <v>413</v>
      </c>
    </row>
    <row r="14" spans="1:5">
      <c r="A14" s="4" t="s">
        <v>414</v>
      </c>
      <c r="B14" s="5" t="n">
        <v>-3263</v>
      </c>
      <c r="C14" s="6" t="n">
        <v>-3838</v>
      </c>
      <c r="D14" s="5" t="n">
        <v>-9578</v>
      </c>
      <c r="E14" s="6" t="n">
        <v>-9834</v>
      </c>
    </row>
    <row r="15" spans="1:5">
      <c r="A15" s="3" t="s">
        <v>404</v>
      </c>
    </row>
    <row r="16" spans="1:5">
      <c r="A16" s="4" t="s">
        <v>415</v>
      </c>
      <c r="B16" s="6" t="n">
        <v>1245</v>
      </c>
      <c r="D16" s="6" t="n">
        <v>12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131</v>
      </c>
      <c r="D1" s="2" t="s">
        <v>58</v>
      </c>
    </row>
    <row r="2" spans="1:4">
      <c r="A2" s="3" t="s">
        <v>417</v>
      </c>
    </row>
    <row r="3" spans="1:4">
      <c r="A3" s="4" t="s">
        <v>418</v>
      </c>
      <c r="B3" s="6" t="n">
        <v>55192</v>
      </c>
      <c r="C3" s="6" t="n">
        <v>59763</v>
      </c>
      <c r="D3" s="6" t="n">
        <v>57930</v>
      </c>
    </row>
    <row r="4" spans="1:4">
      <c r="A4" s="4" t="s">
        <v>150</v>
      </c>
      <c r="B4" s="5" t="n">
        <v>0</v>
      </c>
      <c r="C4" s="5" t="n">
        <v>1000</v>
      </c>
    </row>
    <row r="5" spans="1:4">
      <c r="A5" s="4" t="s">
        <v>419</v>
      </c>
    </row>
    <row r="6" spans="1:4">
      <c r="A6" s="3" t="s">
        <v>417</v>
      </c>
    </row>
    <row r="7" spans="1:4">
      <c r="A7" s="4" t="s">
        <v>418</v>
      </c>
      <c r="B7" s="5" t="n">
        <v>20795</v>
      </c>
      <c r="C7" s="5" t="n">
        <v>20421</v>
      </c>
    </row>
    <row r="8" spans="1:4">
      <c r="A8" s="4" t="s">
        <v>420</v>
      </c>
    </row>
    <row r="9" spans="1:4">
      <c r="A9" s="3" t="s">
        <v>417</v>
      </c>
    </row>
    <row r="10" spans="1:4">
      <c r="A10" s="4" t="s">
        <v>150</v>
      </c>
      <c r="C10" s="5" t="n">
        <v>1000</v>
      </c>
    </row>
    <row r="11" spans="1:4">
      <c r="A11" s="4" t="s">
        <v>421</v>
      </c>
    </row>
    <row r="12" spans="1:4">
      <c r="A12" s="3" t="s">
        <v>417</v>
      </c>
    </row>
    <row r="13" spans="1:4">
      <c r="A13" s="4" t="s">
        <v>418</v>
      </c>
      <c r="B13" s="6" t="n">
        <v>34397</v>
      </c>
      <c r="C13" s="6" t="n">
        <v>393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58</v>
      </c>
    </row>
    <row r="3" spans="1:3">
      <c r="A3" s="3" t="s">
        <v>97</v>
      </c>
    </row>
    <row r="4" spans="1:3">
      <c r="A4" s="4" t="s">
        <v>98</v>
      </c>
      <c r="B4" s="6" t="n">
        <v>20279</v>
      </c>
      <c r="C4" s="6" t="n">
        <v>18415</v>
      </c>
    </row>
    <row r="5" spans="1:3">
      <c r="A5" s="3" t="s">
        <v>99</v>
      </c>
    </row>
    <row r="6" spans="1:3">
      <c r="A6" s="4" t="s">
        <v>100</v>
      </c>
      <c r="B6" s="5" t="n">
        <v>3984</v>
      </c>
      <c r="C6" s="5" t="n">
        <v>3320</v>
      </c>
    </row>
    <row r="7" spans="1:3">
      <c r="A7" s="4" t="s">
        <v>101</v>
      </c>
      <c r="B7" s="5" t="n">
        <v>2778</v>
      </c>
      <c r="C7" s="5" t="n">
        <v>2732</v>
      </c>
    </row>
    <row r="8" spans="1:3">
      <c r="A8" s="4" t="s">
        <v>102</v>
      </c>
      <c r="C8" s="5" t="n">
        <v>581</v>
      </c>
    </row>
    <row r="9" spans="1:3">
      <c r="A9" s="4" t="s">
        <v>103</v>
      </c>
      <c r="B9" s="5" t="n">
        <v>2728</v>
      </c>
      <c r="C9" s="5" t="n">
        <v>2882</v>
      </c>
    </row>
    <row r="10" spans="1:3">
      <c r="A10" s="4" t="s">
        <v>104</v>
      </c>
      <c r="B10" s="5" t="n">
        <v>-852</v>
      </c>
      <c r="C10" s="5" t="n">
        <v>-71</v>
      </c>
    </row>
    <row r="11" spans="1:3">
      <c r="A11" s="4" t="s">
        <v>105</v>
      </c>
      <c r="B11" s="5" t="n">
        <v>220</v>
      </c>
    </row>
    <row r="12" spans="1:3">
      <c r="A12" s="3" t="s">
        <v>106</v>
      </c>
    </row>
    <row r="13" spans="1:3">
      <c r="A13" s="4" t="s">
        <v>107</v>
      </c>
      <c r="B13" s="5" t="n">
        <v>1014</v>
      </c>
      <c r="C13" s="5" t="n">
        <v>-52</v>
      </c>
    </row>
    <row r="14" spans="1:3">
      <c r="A14" s="4" t="s">
        <v>108</v>
      </c>
      <c r="B14" s="5" t="n">
        <v>-67</v>
      </c>
      <c r="C14" s="5" t="n">
        <v>-4118</v>
      </c>
    </row>
    <row r="15" spans="1:3">
      <c r="A15" s="4" t="s">
        <v>109</v>
      </c>
      <c r="B15" s="5" t="n">
        <v>-1849</v>
      </c>
      <c r="C15" s="5" t="n">
        <v>-2106</v>
      </c>
    </row>
    <row r="16" spans="1:3">
      <c r="A16" s="4" t="s">
        <v>110</v>
      </c>
      <c r="B16" s="5" t="n">
        <v>-1703</v>
      </c>
      <c r="C16" s="5" t="n">
        <v>2967</v>
      </c>
    </row>
    <row r="17" spans="1:3">
      <c r="A17" s="4" t="s">
        <v>111</v>
      </c>
      <c r="B17" s="5" t="n">
        <v>1402</v>
      </c>
      <c r="C17" s="5" t="n">
        <v>-1003</v>
      </c>
    </row>
    <row r="18" spans="1:3">
      <c r="A18" s="4" t="s">
        <v>75</v>
      </c>
      <c r="B18" s="5" t="n">
        <v>412</v>
      </c>
      <c r="C18" s="5" t="n">
        <v>35</v>
      </c>
    </row>
    <row r="19" spans="1:3">
      <c r="A19" s="4" t="s">
        <v>112</v>
      </c>
      <c r="B19" s="5" t="n">
        <v>28346</v>
      </c>
      <c r="C19" s="5" t="n">
        <v>23582</v>
      </c>
    </row>
    <row r="20" spans="1:3">
      <c r="A20" s="3" t="s">
        <v>113</v>
      </c>
    </row>
    <row r="21" spans="1:3">
      <c r="A21" s="4" t="s">
        <v>114</v>
      </c>
      <c r="B21" s="5" t="n">
        <v>-3314</v>
      </c>
      <c r="C21" s="5" t="n">
        <v>-3340</v>
      </c>
    </row>
    <row r="22" spans="1:3">
      <c r="A22" s="4" t="s">
        <v>115</v>
      </c>
      <c r="B22" s="5" t="n">
        <v>-45239</v>
      </c>
    </row>
    <row r="23" spans="1:3">
      <c r="A23" s="4" t="s">
        <v>116</v>
      </c>
      <c r="B23" s="5" t="n">
        <v>-48553</v>
      </c>
      <c r="C23" s="5" t="n">
        <v>-3340</v>
      </c>
    </row>
    <row r="24" spans="1:3">
      <c r="A24" s="3" t="s">
        <v>117</v>
      </c>
    </row>
    <row r="25" spans="1:3">
      <c r="A25" s="4" t="s">
        <v>118</v>
      </c>
      <c r="B25" s="5" t="n">
        <v>-10612</v>
      </c>
      <c r="C25" s="5" t="n">
        <v>-15870</v>
      </c>
    </row>
    <row r="26" spans="1:3">
      <c r="A26" s="4" t="s">
        <v>119</v>
      </c>
      <c r="B26" s="5" t="n">
        <v>75824</v>
      </c>
    </row>
    <row r="27" spans="1:3">
      <c r="A27" s="4" t="s">
        <v>120</v>
      </c>
      <c r="B27" s="5" t="n">
        <v>-489</v>
      </c>
    </row>
    <row r="28" spans="1:3">
      <c r="A28" s="4" t="s">
        <v>121</v>
      </c>
      <c r="B28" s="5" t="n">
        <v>-50250</v>
      </c>
      <c r="C28" s="5" t="n">
        <v>-3375</v>
      </c>
    </row>
    <row r="29" spans="1:3">
      <c r="A29" s="4" t="s">
        <v>122</v>
      </c>
      <c r="B29" s="5" t="n">
        <v>614</v>
      </c>
      <c r="C29" s="5" t="n">
        <v>183</v>
      </c>
    </row>
    <row r="30" spans="1:3">
      <c r="A30" s="4" t="s">
        <v>123</v>
      </c>
      <c r="B30" s="5" t="n">
        <v>15087</v>
      </c>
      <c r="C30" s="5" t="n">
        <v>-19062</v>
      </c>
    </row>
    <row r="31" spans="1:3">
      <c r="A31" s="4" t="s">
        <v>124</v>
      </c>
      <c r="B31" s="5" t="n">
        <v>-451</v>
      </c>
      <c r="C31" s="5" t="n">
        <v>-322</v>
      </c>
    </row>
    <row r="32" spans="1:3">
      <c r="A32" s="4" t="s">
        <v>125</v>
      </c>
      <c r="B32" s="5" t="n">
        <v>-5571</v>
      </c>
      <c r="C32" s="5" t="n">
        <v>858</v>
      </c>
    </row>
    <row r="33" spans="1:3">
      <c r="A33" s="4" t="s">
        <v>126</v>
      </c>
      <c r="B33" s="5" t="n">
        <v>60763</v>
      </c>
      <c r="C33" s="5" t="n">
        <v>58072</v>
      </c>
    </row>
    <row r="34" spans="1:3">
      <c r="A34" s="4" t="s">
        <v>127</v>
      </c>
      <c r="B34" s="5" t="n">
        <v>55192</v>
      </c>
      <c r="C34" s="5" t="n">
        <v>58930</v>
      </c>
    </row>
    <row r="35" spans="1:3">
      <c r="A35" s="4" t="s">
        <v>128</v>
      </c>
      <c r="B35" s="6" t="n">
        <v>55192</v>
      </c>
      <c r="C35" s="5" t="n">
        <v>57930</v>
      </c>
    </row>
    <row r="36" spans="1:3">
      <c r="A36" s="4" t="s">
        <v>129</v>
      </c>
      <c r="C36" s="6" t="n">
        <v>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2</v>
      </c>
      <c r="B1" s="2" t="s">
        <v>2</v>
      </c>
      <c r="C1" s="2" t="s">
        <v>131</v>
      </c>
    </row>
    <row r="2" spans="1:3">
      <c r="A2" s="3" t="s">
        <v>423</v>
      </c>
    </row>
    <row r="3" spans="1:3">
      <c r="A3" s="4" t="s">
        <v>424</v>
      </c>
      <c r="B3" s="6" t="n">
        <v>8394</v>
      </c>
      <c r="C3" s="6" t="n">
        <v>6689</v>
      </c>
    </row>
    <row r="4" spans="1:3">
      <c r="A4" s="4" t="s">
        <v>425</v>
      </c>
      <c r="B4" s="5" t="n">
        <v>12982</v>
      </c>
      <c r="C4" s="5" t="n">
        <v>12098</v>
      </c>
    </row>
    <row r="5" spans="1:3">
      <c r="A5" s="4" t="s">
        <v>185</v>
      </c>
      <c r="B5" s="5" t="n">
        <v>43305</v>
      </c>
      <c r="C5" s="5" t="n">
        <v>41993</v>
      </c>
    </row>
    <row r="6" spans="1:3">
      <c r="A6" s="4" t="s">
        <v>426</v>
      </c>
    </row>
    <row r="7" spans="1:3">
      <c r="A7" s="3" t="s">
        <v>423</v>
      </c>
    </row>
    <row r="8" spans="1:3">
      <c r="A8" s="4" t="s">
        <v>427</v>
      </c>
      <c r="B8" s="5" t="n">
        <v>1212</v>
      </c>
      <c r="C8" s="5" t="n">
        <v>1191</v>
      </c>
    </row>
    <row r="9" spans="1:3">
      <c r="A9" s="4" t="s">
        <v>428</v>
      </c>
    </row>
    <row r="10" spans="1:3">
      <c r="A10" s="3" t="s">
        <v>423</v>
      </c>
    </row>
    <row r="11" spans="1:3">
      <c r="A11" s="4" t="s">
        <v>427</v>
      </c>
      <c r="B11" s="6" t="n">
        <v>20717</v>
      </c>
      <c r="C11" s="6" t="n">
        <v>220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131</v>
      </c>
    </row>
    <row r="2" spans="1:3">
      <c r="A2" s="3" t="s">
        <v>430</v>
      </c>
    </row>
    <row r="3" spans="1:3">
      <c r="A3" s="4" t="s">
        <v>431</v>
      </c>
      <c r="B3" s="6" t="n">
        <v>96938</v>
      </c>
      <c r="C3" s="6" t="n">
        <v>55405</v>
      </c>
    </row>
    <row r="4" spans="1:3">
      <c r="A4" s="4" t="s">
        <v>432</v>
      </c>
      <c r="B4" s="5" t="n">
        <v>34937</v>
      </c>
      <c r="C4" s="5" t="n">
        <v>32292</v>
      </c>
    </row>
    <row r="5" spans="1:3">
      <c r="A5" s="4" t="s">
        <v>433</v>
      </c>
    </row>
    <row r="6" spans="1:3">
      <c r="A6" s="3" t="s">
        <v>430</v>
      </c>
    </row>
    <row r="7" spans="1:3">
      <c r="A7" s="4" t="s">
        <v>431</v>
      </c>
      <c r="B7" s="5" t="n">
        <v>56962</v>
      </c>
      <c r="C7" s="5" t="n">
        <v>22297</v>
      </c>
    </row>
    <row r="8" spans="1:3">
      <c r="A8" s="4" t="s">
        <v>432</v>
      </c>
      <c r="B8" s="5" t="n">
        <v>15029</v>
      </c>
      <c r="C8" s="5" t="n">
        <v>13974</v>
      </c>
    </row>
    <row r="9" spans="1:3">
      <c r="A9" s="4" t="s">
        <v>434</v>
      </c>
    </row>
    <row r="10" spans="1:3">
      <c r="A10" s="3" t="s">
        <v>430</v>
      </c>
    </row>
    <row r="11" spans="1:3">
      <c r="A11" s="4" t="s">
        <v>431</v>
      </c>
      <c r="B11" s="5" t="n">
        <v>14775</v>
      </c>
      <c r="C11" s="5" t="n">
        <v>8647</v>
      </c>
    </row>
    <row r="12" spans="1:3">
      <c r="A12" s="4" t="s">
        <v>432</v>
      </c>
      <c r="B12" s="5" t="n">
        <v>5958</v>
      </c>
      <c r="C12" s="5" t="n">
        <v>5267</v>
      </c>
    </row>
    <row r="13" spans="1:3">
      <c r="A13" s="4" t="s">
        <v>435</v>
      </c>
    </row>
    <row r="14" spans="1:3">
      <c r="A14" s="3" t="s">
        <v>430</v>
      </c>
    </row>
    <row r="15" spans="1:3">
      <c r="A15" s="4" t="s">
        <v>431</v>
      </c>
      <c r="B15" s="5" t="n">
        <v>24377</v>
      </c>
      <c r="C15" s="5" t="n">
        <v>24461</v>
      </c>
    </row>
    <row r="16" spans="1:3">
      <c r="A16" s="4" t="s">
        <v>432</v>
      </c>
      <c r="B16" s="5" t="n">
        <v>13899</v>
      </c>
      <c r="C16" s="6" t="n">
        <v>13051</v>
      </c>
    </row>
    <row r="17" spans="1:3">
      <c r="A17" s="4" t="s">
        <v>397</v>
      </c>
    </row>
    <row r="18" spans="1:3">
      <c r="A18" s="3" t="s">
        <v>430</v>
      </c>
    </row>
    <row r="19" spans="1:3">
      <c r="A19" s="4" t="s">
        <v>431</v>
      </c>
      <c r="B19" s="5" t="n">
        <v>824</v>
      </c>
    </row>
    <row r="20" spans="1:3">
      <c r="A20" s="4" t="s">
        <v>432</v>
      </c>
      <c r="B20" s="6" t="n">
        <v>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57</v>
      </c>
      <c r="D1" s="2" t="s">
        <v>1</v>
      </c>
    </row>
    <row r="2" spans="1:5">
      <c r="B2" s="2" t="s">
        <v>2</v>
      </c>
      <c r="C2" s="2" t="s">
        <v>58</v>
      </c>
      <c r="D2" s="2" t="s">
        <v>2</v>
      </c>
      <c r="E2" s="2" t="s">
        <v>58</v>
      </c>
    </row>
    <row r="3" spans="1:5">
      <c r="A3" s="3" t="s">
        <v>228</v>
      </c>
    </row>
    <row r="4" spans="1:5">
      <c r="A4" s="4" t="s">
        <v>101</v>
      </c>
      <c r="B4" s="6" t="n">
        <v>1120</v>
      </c>
      <c r="C4" s="6" t="n">
        <v>849</v>
      </c>
      <c r="D4" s="6" t="n">
        <v>2778</v>
      </c>
      <c r="E4" s="6" t="n">
        <v>2732</v>
      </c>
    </row>
    <row r="5" spans="1:5">
      <c r="A5" s="4" t="s">
        <v>437</v>
      </c>
      <c r="B5" s="5" t="n">
        <v>1715</v>
      </c>
      <c r="D5" s="5" t="n">
        <v>1715</v>
      </c>
    </row>
    <row r="6" spans="1:5">
      <c r="A6" s="4" t="s">
        <v>438</v>
      </c>
      <c r="B6" s="5" t="n">
        <v>6701</v>
      </c>
      <c r="D6" s="5" t="n">
        <v>6701</v>
      </c>
    </row>
    <row r="7" spans="1:5">
      <c r="A7" s="4" t="s">
        <v>439</v>
      </c>
      <c r="B7" s="5" t="n">
        <v>5489</v>
      </c>
      <c r="D7" s="5" t="n">
        <v>5489</v>
      </c>
    </row>
    <row r="8" spans="1:5">
      <c r="A8" s="4" t="s">
        <v>440</v>
      </c>
      <c r="B8" s="5" t="n">
        <v>5111</v>
      </c>
      <c r="D8" s="5" t="n">
        <v>5111</v>
      </c>
    </row>
    <row r="9" spans="1:5">
      <c r="A9" s="4" t="s">
        <v>441</v>
      </c>
      <c r="B9" s="5" t="n">
        <v>5099</v>
      </c>
      <c r="D9" s="5" t="n">
        <v>5099</v>
      </c>
    </row>
    <row r="10" spans="1:5">
      <c r="A10" s="4" t="s">
        <v>442</v>
      </c>
      <c r="B10" s="6" t="n">
        <v>5094</v>
      </c>
      <c r="D10" s="6" t="n">
        <v>50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 customWidth="1" max="7" min="7" width="16"/>
  </cols>
  <sheetData>
    <row r="1" spans="1:7">
      <c r="A1" s="1" t="s">
        <v>443</v>
      </c>
      <c r="B1" s="2" t="s">
        <v>57</v>
      </c>
      <c r="E1" s="2" t="s">
        <v>1</v>
      </c>
      <c r="G1" s="2" t="s">
        <v>444</v>
      </c>
    </row>
    <row r="2" spans="1:7">
      <c r="B2" s="2" t="s">
        <v>2</v>
      </c>
      <c r="C2" s="2" t="s">
        <v>445</v>
      </c>
      <c r="D2" s="2" t="s">
        <v>58</v>
      </c>
      <c r="E2" s="2" t="s">
        <v>2</v>
      </c>
      <c r="F2" s="2" t="s">
        <v>58</v>
      </c>
      <c r="G2" s="2" t="s">
        <v>131</v>
      </c>
    </row>
    <row r="3" spans="1:7">
      <c r="A3" s="3" t="s">
        <v>446</v>
      </c>
    </row>
    <row r="4" spans="1:7">
      <c r="A4" s="4" t="s">
        <v>68</v>
      </c>
      <c r="B4" s="6" t="n">
        <v>1801</v>
      </c>
      <c r="D4" s="6" t="n">
        <v>913</v>
      </c>
      <c r="E4" s="6" t="n">
        <v>1701</v>
      </c>
      <c r="F4" s="6" t="n">
        <v>5105</v>
      </c>
      <c r="G4" s="6" t="n">
        <v>6332</v>
      </c>
    </row>
    <row r="5" spans="1:7">
      <c r="A5" s="4" t="s">
        <v>447</v>
      </c>
    </row>
    <row r="6" spans="1:7">
      <c r="A6" s="3" t="s">
        <v>446</v>
      </c>
    </row>
    <row r="7" spans="1:7">
      <c r="A7" s="4" t="s">
        <v>448</v>
      </c>
      <c r="B7" s="6" t="n">
        <v>20</v>
      </c>
      <c r="C7" s="6" t="n">
        <v>27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131</v>
      </c>
    </row>
    <row r="2" spans="1:3">
      <c r="A2" s="3" t="s">
        <v>446</v>
      </c>
    </row>
    <row r="3" spans="1:3">
      <c r="A3" s="4" t="s">
        <v>450</v>
      </c>
      <c r="B3" s="6" t="n">
        <v>888</v>
      </c>
      <c r="C3" s="6" t="n">
        <v>1026</v>
      </c>
    </row>
    <row r="4" spans="1:3">
      <c r="A4" s="4" t="s">
        <v>451</v>
      </c>
    </row>
    <row r="5" spans="1:3">
      <c r="A5" s="3" t="s">
        <v>446</v>
      </c>
    </row>
    <row r="6" spans="1:3">
      <c r="A6" s="4" t="s">
        <v>450</v>
      </c>
      <c r="B6" s="6" t="n">
        <v>888</v>
      </c>
      <c r="C6" s="5" t="n">
        <v>987</v>
      </c>
    </row>
    <row r="7" spans="1:3">
      <c r="A7" s="4" t="s">
        <v>452</v>
      </c>
    </row>
    <row r="8" spans="1:3">
      <c r="A8" s="3" t="s">
        <v>446</v>
      </c>
    </row>
    <row r="9" spans="1:3">
      <c r="A9" s="4" t="s">
        <v>450</v>
      </c>
      <c r="C9" s="5" t="n">
        <v>33</v>
      </c>
    </row>
    <row r="10" spans="1:3">
      <c r="A10" s="4" t="s">
        <v>453</v>
      </c>
    </row>
    <row r="11" spans="1:3">
      <c r="A11" s="3" t="s">
        <v>446</v>
      </c>
    </row>
    <row r="12" spans="1:3">
      <c r="A12" s="4" t="s">
        <v>450</v>
      </c>
      <c r="C12" s="6" t="n">
        <v>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54</v>
      </c>
      <c r="B1" s="2" t="s">
        <v>57</v>
      </c>
      <c r="D1" s="2" t="s">
        <v>1</v>
      </c>
      <c r="E1" s="2" t="s">
        <v>444</v>
      </c>
    </row>
    <row r="2" spans="1:5">
      <c r="B2" s="2" t="s">
        <v>445</v>
      </c>
      <c r="C2" s="2" t="s">
        <v>455</v>
      </c>
      <c r="D2" s="2" t="s">
        <v>2</v>
      </c>
      <c r="E2" s="2" t="s">
        <v>131</v>
      </c>
    </row>
    <row r="3" spans="1:5">
      <c r="A3" s="3" t="s">
        <v>456</v>
      </c>
    </row>
    <row r="4" spans="1:5">
      <c r="A4" s="4" t="s">
        <v>457</v>
      </c>
      <c r="C4" s="6" t="n">
        <v>854</v>
      </c>
      <c r="D4" s="6" t="n">
        <v>876</v>
      </c>
    </row>
    <row r="5" spans="1:5">
      <c r="A5" s="4" t="s">
        <v>458</v>
      </c>
      <c r="E5" s="4" t="s">
        <v>459</v>
      </c>
    </row>
    <row r="6" spans="1:5">
      <c r="A6" s="4" t="s">
        <v>460</v>
      </c>
      <c r="D6" s="4" t="s">
        <v>461</v>
      </c>
    </row>
    <row r="7" spans="1:5">
      <c r="A7" s="4" t="s">
        <v>462</v>
      </c>
      <c r="B7" s="6" t="n">
        <v>1695</v>
      </c>
      <c r="C7" s="6" t="n">
        <v>2347</v>
      </c>
      <c r="D7" s="6" t="n">
        <v>652</v>
      </c>
    </row>
    <row r="8" spans="1:5">
      <c r="A8" s="4" t="s">
        <v>463</v>
      </c>
    </row>
    <row r="9" spans="1:5">
      <c r="A9" s="3" t="s">
        <v>456</v>
      </c>
    </row>
    <row r="10" spans="1:5">
      <c r="A10" s="4" t="s">
        <v>457</v>
      </c>
      <c r="D10" s="5" t="n">
        <v>65</v>
      </c>
    </row>
    <row r="11" spans="1:5">
      <c r="A11" s="4" t="s">
        <v>464</v>
      </c>
    </row>
    <row r="12" spans="1:5">
      <c r="A12" s="3" t="s">
        <v>456</v>
      </c>
    </row>
    <row r="13" spans="1:5">
      <c r="A13" s="4" t="s">
        <v>457</v>
      </c>
      <c r="D13" s="6" t="n">
        <v>7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465</v>
      </c>
      <c r="B1" s="2" t="s">
        <v>356</v>
      </c>
      <c r="C1" s="2" t="s">
        <v>2</v>
      </c>
      <c r="D1" s="2" t="s">
        <v>58</v>
      </c>
      <c r="E1" s="2" t="s">
        <v>2</v>
      </c>
      <c r="F1" s="2" t="s">
        <v>58</v>
      </c>
      <c r="G1" s="2" t="s">
        <v>131</v>
      </c>
      <c r="H1" s="2" t="s">
        <v>466</v>
      </c>
    </row>
    <row r="2" spans="1:8">
      <c r="A2" s="3" t="s">
        <v>467</v>
      </c>
    </row>
    <row r="3" spans="1:8">
      <c r="A3" s="4" t="s">
        <v>468</v>
      </c>
      <c r="G3" s="6" t="n">
        <v>1722000</v>
      </c>
    </row>
    <row r="4" spans="1:8">
      <c r="A4" s="4" t="s">
        <v>149</v>
      </c>
      <c r="H4" s="6" t="n">
        <v>563000</v>
      </c>
    </row>
    <row r="5" spans="1:8">
      <c r="A5" s="4" t="s">
        <v>469</v>
      </c>
      <c r="C5" s="6" t="n">
        <v>-297000</v>
      </c>
      <c r="D5" s="6" t="n">
        <v>109000</v>
      </c>
      <c r="E5" s="6" t="n">
        <v>-1184000</v>
      </c>
      <c r="F5" s="6" t="n">
        <v>874000</v>
      </c>
    </row>
    <row r="6" spans="1:8">
      <c r="A6" s="4" t="s">
        <v>470</v>
      </c>
    </row>
    <row r="7" spans="1:8">
      <c r="A7" s="3" t="s">
        <v>467</v>
      </c>
    </row>
    <row r="8" spans="1:8">
      <c r="A8" s="4" t="s">
        <v>469</v>
      </c>
      <c r="E8" s="5" t="n">
        <v>538000</v>
      </c>
      <c r="G8" s="6" t="n">
        <v>1722000</v>
      </c>
    </row>
    <row r="9" spans="1:8">
      <c r="A9" s="4" t="s">
        <v>365</v>
      </c>
    </row>
    <row r="10" spans="1:8">
      <c r="A10" s="3" t="s">
        <v>467</v>
      </c>
    </row>
    <row r="11" spans="1:8">
      <c r="A11" s="4" t="s">
        <v>471</v>
      </c>
      <c r="B11" s="6" t="n">
        <v>125000000</v>
      </c>
    </row>
    <row r="12" spans="1:8">
      <c r="A12" s="4" t="s">
        <v>472</v>
      </c>
      <c r="C12" s="6" t="n">
        <v>75824000</v>
      </c>
      <c r="E12" s="6" t="n">
        <v>75824000</v>
      </c>
    </row>
    <row r="13" spans="1:8">
      <c r="A13" s="4" t="s">
        <v>473</v>
      </c>
      <c r="B13" s="4" t="s">
        <v>4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5</v>
      </c>
      <c r="B1" s="2" t="s">
        <v>57</v>
      </c>
      <c r="D1" s="2" t="s">
        <v>1</v>
      </c>
      <c r="F1" s="2" t="s">
        <v>444</v>
      </c>
    </row>
    <row r="2" spans="1:6">
      <c r="B2" s="2" t="s">
        <v>2</v>
      </c>
      <c r="C2" s="2" t="s">
        <v>58</v>
      </c>
      <c r="D2" s="2" t="s">
        <v>2</v>
      </c>
      <c r="E2" s="2" t="s">
        <v>58</v>
      </c>
      <c r="F2" s="2" t="s">
        <v>131</v>
      </c>
    </row>
    <row r="3" spans="1:6">
      <c r="A3" s="4" t="s">
        <v>476</v>
      </c>
    </row>
    <row r="4" spans="1:6">
      <c r="A4" s="3" t="s">
        <v>309</v>
      </c>
    </row>
    <row r="5" spans="1:6">
      <c r="A5" s="4" t="s">
        <v>477</v>
      </c>
      <c r="B5" s="5" t="n">
        <v>2</v>
      </c>
      <c r="C5" s="5" t="n">
        <v>2</v>
      </c>
      <c r="D5" s="5" t="n">
        <v>2</v>
      </c>
      <c r="E5" s="5" t="n">
        <v>2</v>
      </c>
    </row>
    <row r="6" spans="1:6">
      <c r="A6" s="4" t="s">
        <v>296</v>
      </c>
      <c r="B6" s="4" t="s">
        <v>478</v>
      </c>
      <c r="C6" s="4" t="s">
        <v>479</v>
      </c>
      <c r="D6" s="4" t="s">
        <v>480</v>
      </c>
      <c r="E6" s="4" t="s">
        <v>329</v>
      </c>
    </row>
    <row r="7" spans="1:6">
      <c r="A7" s="4" t="s">
        <v>481</v>
      </c>
    </row>
    <row r="8" spans="1:6">
      <c r="A8" s="3" t="s">
        <v>309</v>
      </c>
    </row>
    <row r="9" spans="1:6">
      <c r="A9" s="4" t="s">
        <v>477</v>
      </c>
      <c r="B9" s="5" t="n">
        <v>2</v>
      </c>
      <c r="C9" s="5" t="n">
        <v>2</v>
      </c>
      <c r="D9" s="5" t="n">
        <v>2</v>
      </c>
      <c r="E9" s="5" t="n">
        <v>2</v>
      </c>
    </row>
    <row r="10" spans="1:6">
      <c r="A10" s="4" t="s">
        <v>482</v>
      </c>
    </row>
    <row r="11" spans="1:6">
      <c r="A11" s="3" t="s">
        <v>309</v>
      </c>
    </row>
    <row r="12" spans="1:6">
      <c r="A12" s="4" t="s">
        <v>296</v>
      </c>
      <c r="B12" s="4" t="s">
        <v>329</v>
      </c>
      <c r="C12" s="4" t="s">
        <v>483</v>
      </c>
      <c r="D12" s="4" t="s">
        <v>484</v>
      </c>
      <c r="E12" s="4" t="s">
        <v>485</v>
      </c>
    </row>
    <row r="13" spans="1:6">
      <c r="A13" s="4" t="s">
        <v>486</v>
      </c>
    </row>
    <row r="14" spans="1:6">
      <c r="A14" s="3" t="s">
        <v>309</v>
      </c>
    </row>
    <row r="15" spans="1:6">
      <c r="A15" s="4" t="s">
        <v>477</v>
      </c>
      <c r="D15" s="5" t="n">
        <v>2</v>
      </c>
      <c r="F15" s="5" t="n">
        <v>2</v>
      </c>
    </row>
    <row r="16" spans="1:6">
      <c r="A16" s="4" t="s">
        <v>296</v>
      </c>
      <c r="D16" s="4" t="s">
        <v>328</v>
      </c>
      <c r="F16" s="4" t="s">
        <v>487</v>
      </c>
    </row>
    <row r="17" spans="1:6">
      <c r="A17" s="4" t="s">
        <v>488</v>
      </c>
    </row>
    <row r="18" spans="1:6">
      <c r="A18" s="3" t="s">
        <v>309</v>
      </c>
    </row>
    <row r="19" spans="1:6">
      <c r="A19" s="4" t="s">
        <v>296</v>
      </c>
      <c r="B19" s="4" t="s">
        <v>487</v>
      </c>
      <c r="C19" s="4" t="s">
        <v>489</v>
      </c>
      <c r="D19" s="4" t="s">
        <v>329</v>
      </c>
      <c r="E19" s="4" t="s">
        <v>4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0</v>
      </c>
      <c r="B1" s="2" t="s">
        <v>57</v>
      </c>
      <c r="D1" s="2" t="s">
        <v>1</v>
      </c>
    </row>
    <row r="2" spans="1:6">
      <c r="B2" s="2" t="s">
        <v>2</v>
      </c>
      <c r="C2" s="2" t="s">
        <v>58</v>
      </c>
      <c r="D2" s="2" t="s">
        <v>2</v>
      </c>
      <c r="E2" s="2" t="s">
        <v>58</v>
      </c>
      <c r="F2" s="2" t="s">
        <v>131</v>
      </c>
    </row>
    <row r="3" spans="1:6">
      <c r="A3" s="3" t="s">
        <v>333</v>
      </c>
    </row>
    <row r="4" spans="1:6">
      <c r="A4" s="4" t="s">
        <v>60</v>
      </c>
      <c r="B4" s="6" t="n">
        <v>48440</v>
      </c>
      <c r="C4" s="6" t="n">
        <v>51737</v>
      </c>
      <c r="D4" s="6" t="n">
        <v>150168</v>
      </c>
      <c r="E4" s="6" t="n">
        <v>160471</v>
      </c>
    </row>
    <row r="5" spans="1:6">
      <c r="A5" s="4" t="s">
        <v>491</v>
      </c>
      <c r="B5" s="5" t="n">
        <v>6464</v>
      </c>
      <c r="C5" s="5" t="n">
        <v>8735</v>
      </c>
      <c r="D5" s="5" t="n">
        <v>26850</v>
      </c>
      <c r="E5" s="5" t="n">
        <v>24474</v>
      </c>
    </row>
    <row r="6" spans="1:6">
      <c r="A6" s="4" t="s">
        <v>145</v>
      </c>
      <c r="B6" s="5" t="n">
        <v>90107</v>
      </c>
      <c r="D6" s="5" t="n">
        <v>90107</v>
      </c>
      <c r="F6" s="6" t="n">
        <v>54637</v>
      </c>
    </row>
    <row r="7" spans="1:6">
      <c r="A7" s="4" t="s">
        <v>146</v>
      </c>
      <c r="B7" s="5" t="n">
        <v>62001</v>
      </c>
      <c r="D7" s="5" t="n">
        <v>62001</v>
      </c>
      <c r="F7" s="5" t="n">
        <v>23113</v>
      </c>
    </row>
    <row r="8" spans="1:6">
      <c r="A8" s="4" t="s">
        <v>492</v>
      </c>
      <c r="B8" s="5" t="n">
        <v>322436</v>
      </c>
      <c r="D8" s="5" t="n">
        <v>322436</v>
      </c>
      <c r="F8" s="5" t="n">
        <v>251377</v>
      </c>
    </row>
    <row r="9" spans="1:6">
      <c r="A9" s="4" t="s">
        <v>493</v>
      </c>
    </row>
    <row r="10" spans="1:6">
      <c r="A10" s="3" t="s">
        <v>333</v>
      </c>
    </row>
    <row r="11" spans="1:6">
      <c r="A11" s="4" t="s">
        <v>60</v>
      </c>
      <c r="B11" s="5" t="n">
        <v>33118</v>
      </c>
      <c r="C11" s="5" t="n">
        <v>36368</v>
      </c>
      <c r="D11" s="5" t="n">
        <v>103283</v>
      </c>
      <c r="E11" s="5" t="n">
        <v>113640</v>
      </c>
    </row>
    <row r="12" spans="1:6">
      <c r="A12" s="4" t="s">
        <v>491</v>
      </c>
      <c r="B12" s="5" t="n">
        <v>5078</v>
      </c>
      <c r="C12" s="5" t="n">
        <v>8591</v>
      </c>
      <c r="D12" s="5" t="n">
        <v>20455</v>
      </c>
      <c r="E12" s="5" t="n">
        <v>25701</v>
      </c>
    </row>
    <row r="13" spans="1:6">
      <c r="A13" s="4" t="s">
        <v>145</v>
      </c>
      <c r="B13" s="5" t="n">
        <v>70943</v>
      </c>
      <c r="D13" s="5" t="n">
        <v>70943</v>
      </c>
      <c r="F13" s="5" t="n">
        <v>35213</v>
      </c>
    </row>
    <row r="14" spans="1:6">
      <c r="A14" s="4" t="s">
        <v>146</v>
      </c>
      <c r="B14" s="5" t="n">
        <v>61401</v>
      </c>
      <c r="D14" s="5" t="n">
        <v>61401</v>
      </c>
      <c r="F14" s="5" t="n">
        <v>22068</v>
      </c>
    </row>
    <row r="15" spans="1:6">
      <c r="A15" s="4" t="s">
        <v>492</v>
      </c>
      <c r="B15" s="5" t="n">
        <v>252575</v>
      </c>
      <c r="D15" s="5" t="n">
        <v>252575</v>
      </c>
      <c r="F15" s="5" t="n">
        <v>180978</v>
      </c>
    </row>
    <row r="16" spans="1:6">
      <c r="A16" s="4" t="s">
        <v>494</v>
      </c>
      <c r="B16" s="5" t="n">
        <v>146</v>
      </c>
      <c r="C16" s="5" t="n">
        <v>80</v>
      </c>
      <c r="D16" s="5" t="n">
        <v>398</v>
      </c>
      <c r="E16" s="5" t="n">
        <v>281</v>
      </c>
    </row>
    <row r="17" spans="1:6">
      <c r="A17" s="4" t="s">
        <v>495</v>
      </c>
    </row>
    <row r="18" spans="1:6">
      <c r="A18" s="3" t="s">
        <v>333</v>
      </c>
    </row>
    <row r="19" spans="1:6">
      <c r="A19" s="4" t="s">
        <v>60</v>
      </c>
      <c r="B19" s="5" t="n">
        <v>15322</v>
      </c>
      <c r="C19" s="5" t="n">
        <v>15369</v>
      </c>
      <c r="D19" s="5" t="n">
        <v>46885</v>
      </c>
      <c r="E19" s="5" t="n">
        <v>46831</v>
      </c>
    </row>
    <row r="20" spans="1:6">
      <c r="A20" s="4" t="s">
        <v>491</v>
      </c>
      <c r="B20" s="5" t="n">
        <v>4289</v>
      </c>
      <c r="C20" s="5" t="n">
        <v>3706</v>
      </c>
      <c r="D20" s="5" t="n">
        <v>14781</v>
      </c>
      <c r="E20" s="5" t="n">
        <v>10286</v>
      </c>
    </row>
    <row r="21" spans="1:6">
      <c r="A21" s="4" t="s">
        <v>145</v>
      </c>
      <c r="B21" s="5" t="n">
        <v>19164</v>
      </c>
      <c r="D21" s="5" t="n">
        <v>19164</v>
      </c>
      <c r="F21" s="5" t="n">
        <v>19424</v>
      </c>
    </row>
    <row r="22" spans="1:6">
      <c r="A22" s="4" t="s">
        <v>146</v>
      </c>
      <c r="B22" s="5" t="n">
        <v>600</v>
      </c>
      <c r="D22" s="5" t="n">
        <v>600</v>
      </c>
      <c r="F22" s="5" t="n">
        <v>1045</v>
      </c>
    </row>
    <row r="23" spans="1:6">
      <c r="A23" s="4" t="s">
        <v>492</v>
      </c>
      <c r="B23" s="5" t="n">
        <v>69242</v>
      </c>
      <c r="D23" s="5" t="n">
        <v>69242</v>
      </c>
      <c r="F23" s="5" t="n">
        <v>70341</v>
      </c>
    </row>
    <row r="24" spans="1:6">
      <c r="A24" s="4" t="s">
        <v>494</v>
      </c>
      <c r="B24" s="5" t="n">
        <v>44</v>
      </c>
      <c r="C24" s="5" t="n">
        <v>96</v>
      </c>
      <c r="D24" s="5" t="n">
        <v>273</v>
      </c>
      <c r="E24" s="5" t="n">
        <v>363</v>
      </c>
    </row>
    <row r="25" spans="1:6">
      <c r="A25" s="4" t="s">
        <v>496</v>
      </c>
    </row>
    <row r="26" spans="1:6">
      <c r="A26" s="3" t="s">
        <v>333</v>
      </c>
    </row>
    <row r="27" spans="1:6">
      <c r="A27" s="4" t="s">
        <v>491</v>
      </c>
      <c r="B27" s="5" t="n">
        <v>-2926</v>
      </c>
      <c r="C27" s="5" t="n">
        <v>-3646</v>
      </c>
      <c r="D27" s="5" t="n">
        <v>-8450</v>
      </c>
      <c r="E27" s="5" t="n">
        <v>-11744</v>
      </c>
    </row>
    <row r="28" spans="1:6">
      <c r="A28" s="4" t="s">
        <v>497</v>
      </c>
    </row>
    <row r="29" spans="1:6">
      <c r="A29" s="3" t="s">
        <v>333</v>
      </c>
    </row>
    <row r="30" spans="1:6">
      <c r="A30" s="4" t="s">
        <v>491</v>
      </c>
      <c r="B30" s="5" t="n">
        <v>23</v>
      </c>
      <c r="C30" s="5" t="n">
        <v>84</v>
      </c>
      <c r="D30" s="5" t="n">
        <v>64</v>
      </c>
      <c r="E30" s="5" t="n">
        <v>231</v>
      </c>
    </row>
    <row r="31" spans="1:6">
      <c r="A31" s="4" t="s">
        <v>492</v>
      </c>
      <c r="B31" s="5" t="n">
        <v>619</v>
      </c>
      <c r="D31" s="5" t="n">
        <v>619</v>
      </c>
      <c r="F31" s="6" t="n">
        <v>58</v>
      </c>
    </row>
    <row r="32" spans="1:6">
      <c r="A32" s="4" t="s">
        <v>494</v>
      </c>
      <c r="B32" s="6" t="n">
        <v>-190</v>
      </c>
      <c r="C32" s="6" t="n">
        <v>-176</v>
      </c>
      <c r="D32" s="6" t="n">
        <v>-671</v>
      </c>
      <c r="E32" s="6" t="n">
        <v>-6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57</v>
      </c>
      <c r="D1" s="2" t="s">
        <v>1</v>
      </c>
    </row>
    <row r="2" spans="1:5">
      <c r="B2" s="2" t="s">
        <v>2</v>
      </c>
      <c r="C2" s="2" t="s">
        <v>58</v>
      </c>
      <c r="D2" s="2" t="s">
        <v>2</v>
      </c>
      <c r="E2" s="2" t="s">
        <v>58</v>
      </c>
    </row>
    <row r="3" spans="1:5">
      <c r="A3" s="4" t="s">
        <v>496</v>
      </c>
    </row>
    <row r="4" spans="1:5">
      <c r="A4" s="3" t="s">
        <v>333</v>
      </c>
    </row>
    <row r="5" spans="1:5">
      <c r="A5" s="4" t="s">
        <v>499</v>
      </c>
      <c r="B5" s="6" t="n">
        <v>1080</v>
      </c>
      <c r="C5" s="6" t="n">
        <v>1832</v>
      </c>
      <c r="D5" s="6" t="n">
        <v>2272</v>
      </c>
      <c r="E5" s="6" t="n">
        <v>60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v>
      </c>
      <c r="B1" s="2" t="s">
        <v>2</v>
      </c>
      <c r="C1" s="2" t="s">
        <v>131</v>
      </c>
    </row>
    <row r="2" spans="1:3">
      <c r="A2" s="3" t="s">
        <v>132</v>
      </c>
    </row>
    <row r="3" spans="1:3">
      <c r="A3" s="4" t="s">
        <v>133</v>
      </c>
      <c r="B3" s="6" t="n">
        <v>55192</v>
      </c>
      <c r="C3" s="6" t="n">
        <v>59763</v>
      </c>
    </row>
    <row r="4" spans="1:3">
      <c r="A4" s="4" t="s">
        <v>134</v>
      </c>
      <c r="B4" s="5" t="n">
        <v>31995</v>
      </c>
      <c r="C4" s="5" t="n">
        <v>32336</v>
      </c>
    </row>
    <row r="5" spans="1:3">
      <c r="A5" s="4" t="s">
        <v>108</v>
      </c>
      <c r="B5" s="5" t="n">
        <v>43305</v>
      </c>
      <c r="C5" s="5" t="n">
        <v>41993</v>
      </c>
    </row>
    <row r="6" spans="1:3">
      <c r="A6" s="4" t="s">
        <v>109</v>
      </c>
      <c r="B6" s="5" t="n">
        <v>6897</v>
      </c>
      <c r="C6" s="5" t="n">
        <v>4961</v>
      </c>
    </row>
    <row r="7" spans="1:3">
      <c r="A7" s="4" t="s">
        <v>135</v>
      </c>
      <c r="B7" s="5" t="n">
        <v>137389</v>
      </c>
      <c r="C7" s="5" t="n">
        <v>139053</v>
      </c>
    </row>
    <row r="8" spans="1:3">
      <c r="A8" s="3" t="s">
        <v>136</v>
      </c>
    </row>
    <row r="9" spans="1:3">
      <c r="A9" s="4" t="s">
        <v>137</v>
      </c>
      <c r="B9" s="5" t="n">
        <v>1157</v>
      </c>
      <c r="C9" s="5" t="n">
        <v>1160</v>
      </c>
    </row>
    <row r="10" spans="1:3">
      <c r="A10" s="4" t="s">
        <v>138</v>
      </c>
      <c r="B10" s="5" t="n">
        <v>32430</v>
      </c>
      <c r="C10" s="5" t="n">
        <v>32444</v>
      </c>
    </row>
    <row r="11" spans="1:3">
      <c r="A11" s="4" t="s">
        <v>139</v>
      </c>
      <c r="B11" s="5" t="n">
        <v>63344</v>
      </c>
      <c r="C11" s="5" t="n">
        <v>50606</v>
      </c>
    </row>
    <row r="12" spans="1:3">
      <c r="A12" s="4" t="s">
        <v>140</v>
      </c>
      <c r="B12" s="5" t="n">
        <v>1292</v>
      </c>
      <c r="C12" s="5" t="n">
        <v>1631</v>
      </c>
    </row>
    <row r="13" spans="1:3">
      <c r="A13" s="4" t="s">
        <v>141</v>
      </c>
      <c r="B13" s="5" t="n">
        <v>98223</v>
      </c>
      <c r="C13" s="5" t="n">
        <v>85841</v>
      </c>
    </row>
    <row r="14" spans="1:3">
      <c r="A14" s="4" t="s">
        <v>142</v>
      </c>
      <c r="B14" s="5" t="n">
        <v>66398</v>
      </c>
      <c r="C14" s="5" t="n">
        <v>55846</v>
      </c>
    </row>
    <row r="15" spans="1:3">
      <c r="A15" s="4" t="s">
        <v>143</v>
      </c>
      <c r="B15" s="5" t="n">
        <v>31825</v>
      </c>
      <c r="C15" s="5" t="n">
        <v>29995</v>
      </c>
    </row>
    <row r="16" spans="1:3">
      <c r="A16" s="3" t="s">
        <v>144</v>
      </c>
    </row>
    <row r="17" spans="1:3">
      <c r="A17" s="4" t="s">
        <v>145</v>
      </c>
      <c r="B17" s="5" t="n">
        <v>90107</v>
      </c>
      <c r="C17" s="5" t="n">
        <v>54637</v>
      </c>
    </row>
    <row r="18" spans="1:3">
      <c r="A18" s="4" t="s">
        <v>146</v>
      </c>
      <c r="B18" s="5" t="n">
        <v>62001</v>
      </c>
      <c r="C18" s="5" t="n">
        <v>23113</v>
      </c>
    </row>
    <row r="19" spans="1:3">
      <c r="A19" s="4" t="s">
        <v>147</v>
      </c>
      <c r="B19" s="5" t="n">
        <v>0</v>
      </c>
      <c r="C19" s="5" t="n">
        <v>1000</v>
      </c>
    </row>
    <row r="20" spans="1:3">
      <c r="A20" s="4" t="s">
        <v>148</v>
      </c>
      <c r="C20" s="5" t="n">
        <v>1239</v>
      </c>
    </row>
    <row r="21" spans="1:3">
      <c r="A21" s="4" t="s">
        <v>149</v>
      </c>
      <c r="C21" s="5" t="n">
        <v>1722</v>
      </c>
    </row>
    <row r="22" spans="1:3">
      <c r="A22" s="4" t="s">
        <v>104</v>
      </c>
      <c r="B22" s="5" t="n">
        <v>125</v>
      </c>
      <c r="C22" s="5" t="n">
        <v>130</v>
      </c>
    </row>
    <row r="23" spans="1:3">
      <c r="A23" s="4" t="s">
        <v>150</v>
      </c>
      <c r="B23" s="5" t="n">
        <v>989</v>
      </c>
      <c r="C23" s="5" t="n">
        <v>488</v>
      </c>
    </row>
    <row r="24" spans="1:3">
      <c r="A24" s="4" t="s">
        <v>151</v>
      </c>
      <c r="B24" s="5" t="n">
        <v>153222</v>
      </c>
      <c r="C24" s="5" t="n">
        <v>82329</v>
      </c>
    </row>
    <row r="25" spans="1:3">
      <c r="A25" s="4" t="s">
        <v>152</v>
      </c>
      <c r="B25" s="5" t="n">
        <v>322436</v>
      </c>
      <c r="C25" s="5" t="n">
        <v>251377</v>
      </c>
    </row>
    <row r="26" spans="1:3">
      <c r="A26" s="3" t="s">
        <v>153</v>
      </c>
    </row>
    <row r="27" spans="1:3">
      <c r="A27" s="4" t="s">
        <v>154</v>
      </c>
      <c r="B27" s="5" t="n">
        <v>8381</v>
      </c>
      <c r="C27" s="5" t="n">
        <v>6260</v>
      </c>
    </row>
    <row r="28" spans="1:3">
      <c r="A28" s="4" t="s">
        <v>155</v>
      </c>
      <c r="B28" s="5" t="n">
        <v>6795</v>
      </c>
      <c r="C28" s="5" t="n">
        <v>7263</v>
      </c>
    </row>
    <row r="29" spans="1:3">
      <c r="A29" s="4" t="s">
        <v>156</v>
      </c>
      <c r="B29" s="5" t="n">
        <v>3214</v>
      </c>
      <c r="C29" s="5" t="n">
        <v>5065</v>
      </c>
    </row>
    <row r="30" spans="1:3">
      <c r="A30" s="4" t="s">
        <v>157</v>
      </c>
      <c r="B30" s="4" t="s">
        <v>158</v>
      </c>
      <c r="C30" s="5" t="n">
        <v>5250</v>
      </c>
    </row>
    <row r="31" spans="1:3">
      <c r="A31" s="4" t="s">
        <v>111</v>
      </c>
      <c r="B31" s="5" t="n">
        <v>1432</v>
      </c>
      <c r="C31" s="5" t="n">
        <v>335</v>
      </c>
    </row>
    <row r="32" spans="1:3">
      <c r="A32" s="4" t="s">
        <v>159</v>
      </c>
      <c r="B32" s="5" t="n">
        <v>19822</v>
      </c>
      <c r="C32" s="5" t="n">
        <v>24173</v>
      </c>
    </row>
    <row r="33" spans="1:3">
      <c r="A33" s="3" t="s">
        <v>160</v>
      </c>
    </row>
    <row r="34" spans="1:3">
      <c r="A34" s="4" t="s">
        <v>161</v>
      </c>
      <c r="B34" s="5" t="n">
        <v>2384</v>
      </c>
      <c r="C34" s="5" t="n">
        <v>2646</v>
      </c>
    </row>
    <row r="35" spans="1:3">
      <c r="A35" s="4" t="s">
        <v>162</v>
      </c>
      <c r="B35" s="5" t="n">
        <v>75824</v>
      </c>
      <c r="C35" s="5" t="n">
        <v>44930</v>
      </c>
    </row>
    <row r="36" spans="1:3">
      <c r="A36" s="4" t="s">
        <v>163</v>
      </c>
      <c r="B36" s="5" t="n">
        <v>736</v>
      </c>
      <c r="C36" s="5" t="n">
        <v>441</v>
      </c>
    </row>
    <row r="37" spans="1:3">
      <c r="A37" s="4" t="s">
        <v>104</v>
      </c>
      <c r="B37" s="5" t="n">
        <v>2917</v>
      </c>
      <c r="C37" s="5" t="n">
        <v>3769</v>
      </c>
    </row>
    <row r="38" spans="1:3">
      <c r="A38" s="4" t="s">
        <v>164</v>
      </c>
      <c r="B38" s="5" t="n">
        <v>32200</v>
      </c>
    </row>
    <row r="39" spans="1:3">
      <c r="A39" s="4" t="s">
        <v>165</v>
      </c>
      <c r="B39" s="5" t="n">
        <v>114061</v>
      </c>
      <c r="C39" s="5" t="n">
        <v>51786</v>
      </c>
    </row>
    <row r="40" spans="1:3">
      <c r="A40" s="4" t="s">
        <v>166</v>
      </c>
      <c r="B40" s="4" t="s">
        <v>158</v>
      </c>
      <c r="C40" s="4" t="s">
        <v>158</v>
      </c>
    </row>
    <row r="41" spans="1:3">
      <c r="A41" s="3" t="s">
        <v>167</v>
      </c>
    </row>
    <row r="42" spans="1:3">
      <c r="A42" s="4" t="s">
        <v>168</v>
      </c>
      <c r="B42" s="4" t="s">
        <v>158</v>
      </c>
      <c r="C42" s="4" t="s">
        <v>158</v>
      </c>
    </row>
    <row r="43" spans="1:3">
      <c r="A43" s="4" t="s">
        <v>169</v>
      </c>
      <c r="B43" s="4" t="s">
        <v>158</v>
      </c>
      <c r="C43" s="4" t="s">
        <v>158</v>
      </c>
    </row>
    <row r="44" spans="1:3">
      <c r="A44" s="4" t="s">
        <v>170</v>
      </c>
      <c r="B44" s="5" t="n">
        <v>132311</v>
      </c>
      <c r="C44" s="5" t="n">
        <v>129193</v>
      </c>
    </row>
    <row r="45" spans="1:3">
      <c r="A45" s="4" t="s">
        <v>171</v>
      </c>
      <c r="B45" s="5" t="n">
        <v>59005</v>
      </c>
      <c r="C45" s="5" t="n">
        <v>49602</v>
      </c>
    </row>
    <row r="46" spans="1:3">
      <c r="A46" s="4" t="s">
        <v>172</v>
      </c>
      <c r="B46" s="5" t="n">
        <v>-2763</v>
      </c>
      <c r="C46" s="5" t="n">
        <v>-3377</v>
      </c>
    </row>
    <row r="47" spans="1:3">
      <c r="A47" s="4" t="s">
        <v>173</v>
      </c>
      <c r="B47" s="5" t="n">
        <v>188553</v>
      </c>
      <c r="C47" s="5" t="n">
        <v>175418</v>
      </c>
    </row>
    <row r="48" spans="1:3">
      <c r="A48" s="4" t="s">
        <v>174</v>
      </c>
      <c r="B48" s="6" t="n">
        <v>322436</v>
      </c>
      <c r="C48" s="6" t="n">
        <v>2513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8"/>
    <col customWidth="1" max="5" min="5" width="14"/>
  </cols>
  <sheetData>
    <row r="1" spans="1:5">
      <c r="A1" s="1" t="s">
        <v>500</v>
      </c>
      <c r="B1" s="2" t="s">
        <v>57</v>
      </c>
      <c r="D1" s="2" t="s">
        <v>1</v>
      </c>
    </row>
    <row r="2" spans="1:5">
      <c r="B2" s="2" t="s">
        <v>2</v>
      </c>
      <c r="C2" s="2" t="s">
        <v>58</v>
      </c>
      <c r="D2" s="2" t="s">
        <v>2</v>
      </c>
      <c r="E2" s="2" t="s">
        <v>58</v>
      </c>
    </row>
    <row r="3" spans="1:5">
      <c r="A3" s="3" t="s">
        <v>501</v>
      </c>
    </row>
    <row r="4" spans="1:5">
      <c r="A4" s="4" t="s">
        <v>502</v>
      </c>
      <c r="D4" s="6" t="n">
        <v>500</v>
      </c>
    </row>
    <row r="5" spans="1:5">
      <c r="A5" s="4" t="s">
        <v>69</v>
      </c>
      <c r="B5" s="6" t="n">
        <v>178</v>
      </c>
      <c r="C5" s="6" t="n">
        <v>1168</v>
      </c>
      <c r="D5" s="6" t="n">
        <v>1370</v>
      </c>
      <c r="E5" s="6" t="n">
        <v>3370</v>
      </c>
    </row>
    <row r="6" spans="1:5">
      <c r="A6" s="4" t="s">
        <v>503</v>
      </c>
    </row>
    <row r="7" spans="1:5">
      <c r="A7" s="3" t="s">
        <v>501</v>
      </c>
    </row>
    <row r="8" spans="1:5">
      <c r="A8" s="4" t="s">
        <v>504</v>
      </c>
      <c r="D8" s="4" t="s">
        <v>505</v>
      </c>
    </row>
    <row r="9" spans="1:5">
      <c r="A9" s="4" t="s">
        <v>506</v>
      </c>
    </row>
    <row r="10" spans="1:5">
      <c r="A10" s="3" t="s">
        <v>501</v>
      </c>
    </row>
    <row r="11" spans="1:5">
      <c r="A11" s="4" t="s">
        <v>504</v>
      </c>
      <c r="D11" s="4" t="s">
        <v>507</v>
      </c>
    </row>
    <row r="12" spans="1:5">
      <c r="A12" s="4" t="s">
        <v>508</v>
      </c>
    </row>
    <row r="13" spans="1:5">
      <c r="A13" s="3" t="s">
        <v>501</v>
      </c>
    </row>
    <row r="14" spans="1:5">
      <c r="A14" s="4" t="s">
        <v>504</v>
      </c>
      <c r="D14" s="4" t="s">
        <v>509</v>
      </c>
    </row>
    <row r="15" spans="1:5">
      <c r="A15" s="4" t="s">
        <v>510</v>
      </c>
    </row>
    <row r="16" spans="1:5">
      <c r="A16" s="3" t="s">
        <v>501</v>
      </c>
    </row>
    <row r="17" spans="1:5">
      <c r="A17" s="4" t="s">
        <v>504</v>
      </c>
      <c r="D17" s="4" t="s">
        <v>511</v>
      </c>
    </row>
    <row r="18" spans="1:5">
      <c r="A18" s="4" t="s">
        <v>69</v>
      </c>
      <c r="B18" s="5" t="n">
        <v>170</v>
      </c>
      <c r="C18" s="5" t="n">
        <v>270</v>
      </c>
      <c r="D18" s="6" t="n">
        <v>1270</v>
      </c>
      <c r="E18" s="5" t="n">
        <v>270</v>
      </c>
    </row>
    <row r="19" spans="1:5">
      <c r="A19" s="4" t="s">
        <v>512</v>
      </c>
    </row>
    <row r="20" spans="1:5">
      <c r="A20" s="3" t="s">
        <v>501</v>
      </c>
    </row>
    <row r="21" spans="1:5">
      <c r="A21" s="4" t="s">
        <v>69</v>
      </c>
      <c r="B21" s="5" t="n">
        <v>0</v>
      </c>
      <c r="C21" s="5" t="n">
        <v>815</v>
      </c>
      <c r="D21" s="5" t="n">
        <v>50</v>
      </c>
      <c r="E21" s="5" t="n">
        <v>2470</v>
      </c>
    </row>
    <row r="22" spans="1:5">
      <c r="A22" s="4" t="s">
        <v>513</v>
      </c>
    </row>
    <row r="23" spans="1:5">
      <c r="A23" s="3" t="s">
        <v>501</v>
      </c>
    </row>
    <row r="24" spans="1:5">
      <c r="A24" s="4" t="s">
        <v>69</v>
      </c>
      <c r="B24" s="6" t="n">
        <v>10</v>
      </c>
      <c r="C24" s="6" t="n">
        <v>85</v>
      </c>
      <c r="D24" s="6" t="n">
        <v>50</v>
      </c>
      <c r="E24" s="6" t="n">
        <v>6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75</v>
      </c>
      <c r="B1" s="2" t="s">
        <v>2</v>
      </c>
      <c r="C1" s="2" t="s">
        <v>131</v>
      </c>
    </row>
    <row r="2" spans="1:3">
      <c r="A2" s="3" t="s">
        <v>176</v>
      </c>
    </row>
    <row r="3" spans="1:3">
      <c r="A3" s="4" t="s">
        <v>177</v>
      </c>
      <c r="B3" s="6" t="n">
        <v>421</v>
      </c>
      <c r="C3" s="6" t="n">
        <v>310</v>
      </c>
    </row>
    <row r="4" spans="1:3">
      <c r="A4" s="4" t="s">
        <v>178</v>
      </c>
      <c r="B4" s="4" t="s">
        <v>158</v>
      </c>
      <c r="C4" s="4" t="s">
        <v>158</v>
      </c>
    </row>
    <row r="5" spans="1:3">
      <c r="A5" s="4" t="s">
        <v>179</v>
      </c>
      <c r="B5" s="5" t="n">
        <v>1000000</v>
      </c>
      <c r="C5" s="5" t="n">
        <v>1000000</v>
      </c>
    </row>
    <row r="6" spans="1:3">
      <c r="A6" s="4" t="s">
        <v>180</v>
      </c>
      <c r="B6" s="5" t="n">
        <v>0</v>
      </c>
      <c r="C6" s="5" t="n">
        <v>0</v>
      </c>
    </row>
    <row r="7" spans="1:3">
      <c r="A7" s="4" t="s">
        <v>181</v>
      </c>
      <c r="B7" s="4" t="s">
        <v>158</v>
      </c>
      <c r="C7" s="4" t="s">
        <v>158</v>
      </c>
    </row>
    <row r="8" spans="1:3">
      <c r="A8" s="4" t="s">
        <v>182</v>
      </c>
      <c r="B8" s="5" t="n">
        <v>71000000</v>
      </c>
      <c r="C8" s="5" t="n">
        <v>71000000</v>
      </c>
    </row>
    <row r="9" spans="1:3">
      <c r="A9" s="4" t="s">
        <v>183</v>
      </c>
      <c r="B9" s="5" t="n">
        <v>42670805</v>
      </c>
      <c r="C9" s="5" t="n">
        <v>423999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6"/>
    <col customWidth="1" max="5" min="5" width="27"/>
    <col customWidth="1" max="6" min="6" width="55"/>
  </cols>
  <sheetData>
    <row r="1" spans="1:6">
      <c r="A1" s="1" t="s">
        <v>184</v>
      </c>
      <c r="B1" s="2" t="s">
        <v>185</v>
      </c>
      <c r="C1" s="2" t="s">
        <v>186</v>
      </c>
      <c r="D1" s="2" t="s">
        <v>187</v>
      </c>
      <c r="E1" s="2" t="s">
        <v>188</v>
      </c>
      <c r="F1" s="2" t="s">
        <v>189</v>
      </c>
    </row>
    <row r="2" spans="1:6">
      <c r="A2" s="4" t="s">
        <v>190</v>
      </c>
      <c r="B2" s="6" t="n">
        <v>169585</v>
      </c>
      <c r="D2" s="6" t="n">
        <v>125608</v>
      </c>
      <c r="E2" s="6" t="n">
        <v>46923</v>
      </c>
      <c r="F2" s="6" t="n">
        <v>-2946</v>
      </c>
    </row>
    <row r="3" spans="1:6">
      <c r="A3" s="4" t="s">
        <v>191</v>
      </c>
      <c r="C3" s="5" t="n">
        <v>42207000</v>
      </c>
    </row>
    <row r="4" spans="1:6">
      <c r="A4" s="4" t="s">
        <v>192</v>
      </c>
      <c r="B4" s="5" t="n">
        <v>-15870</v>
      </c>
      <c r="E4" s="5" t="n">
        <v>-15870</v>
      </c>
    </row>
    <row r="5" spans="1:6">
      <c r="A5" s="4" t="s">
        <v>193</v>
      </c>
      <c r="B5" s="5" t="n">
        <v>183</v>
      </c>
      <c r="D5" s="5" t="n">
        <v>183</v>
      </c>
    </row>
    <row r="6" spans="1:6">
      <c r="A6" s="4" t="s">
        <v>194</v>
      </c>
      <c r="C6" s="5" t="n">
        <v>151000</v>
      </c>
    </row>
    <row r="7" spans="1:6">
      <c r="A7" s="4" t="s">
        <v>195</v>
      </c>
      <c r="B7" s="5" t="n">
        <v>2882</v>
      </c>
      <c r="D7" s="5" t="n">
        <v>2882</v>
      </c>
    </row>
    <row r="8" spans="1:6">
      <c r="A8" s="4" t="s">
        <v>98</v>
      </c>
      <c r="B8" s="5" t="n">
        <v>18415</v>
      </c>
      <c r="E8" s="5" t="n">
        <v>18415</v>
      </c>
    </row>
    <row r="9" spans="1:6">
      <c r="A9" s="4" t="s">
        <v>91</v>
      </c>
      <c r="B9" s="5" t="n">
        <v>-695</v>
      </c>
      <c r="F9" s="5" t="n">
        <v>-695</v>
      </c>
    </row>
    <row r="10" spans="1:6">
      <c r="A10" s="4" t="s">
        <v>196</v>
      </c>
      <c r="B10" s="5" t="n">
        <v>627</v>
      </c>
      <c r="F10" s="5" t="n">
        <v>627</v>
      </c>
    </row>
    <row r="11" spans="1:6">
      <c r="A11" s="4" t="s">
        <v>197</v>
      </c>
      <c r="B11" s="5" t="n">
        <v>175127</v>
      </c>
      <c r="D11" s="5" t="n">
        <v>128673</v>
      </c>
      <c r="E11" s="5" t="n">
        <v>49468</v>
      </c>
      <c r="F11" s="5" t="n">
        <v>-3014</v>
      </c>
    </row>
    <row r="12" spans="1:6">
      <c r="A12" s="4" t="s">
        <v>198</v>
      </c>
      <c r="C12" s="5" t="n">
        <v>42358000</v>
      </c>
    </row>
    <row r="13" spans="1:6">
      <c r="A13" s="4" t="s">
        <v>199</v>
      </c>
      <c r="B13" s="5" t="n">
        <v>174336</v>
      </c>
      <c r="D13" s="5" t="n">
        <v>127583</v>
      </c>
      <c r="E13" s="5" t="n">
        <v>47936</v>
      </c>
      <c r="F13" s="5" t="n">
        <v>-1183</v>
      </c>
    </row>
    <row r="14" spans="1:6">
      <c r="A14" s="4" t="s">
        <v>200</v>
      </c>
      <c r="C14" s="5" t="n">
        <v>42344000</v>
      </c>
    </row>
    <row r="15" spans="1:6">
      <c r="A15" s="4" t="s">
        <v>192</v>
      </c>
      <c r="B15" s="5" t="n">
        <v>-5293</v>
      </c>
      <c r="E15" s="5" t="n">
        <v>-5293</v>
      </c>
    </row>
    <row r="16" spans="1:6">
      <c r="A16" s="4" t="s">
        <v>201</v>
      </c>
      <c r="B16" s="5" t="n">
        <v>183</v>
      </c>
      <c r="D16" s="5" t="n">
        <v>183</v>
      </c>
    </row>
    <row r="17" spans="1:6">
      <c r="A17" s="4" t="s">
        <v>202</v>
      </c>
      <c r="C17" s="5" t="n">
        <v>14000</v>
      </c>
    </row>
    <row r="18" spans="1:6">
      <c r="A18" s="4" t="s">
        <v>195</v>
      </c>
      <c r="B18" s="5" t="n">
        <v>907</v>
      </c>
      <c r="D18" s="5" t="n">
        <v>907</v>
      </c>
    </row>
    <row r="19" spans="1:6">
      <c r="A19" s="4" t="s">
        <v>98</v>
      </c>
      <c r="B19" s="5" t="n">
        <v>6825</v>
      </c>
      <c r="E19" s="5" t="n">
        <v>6825</v>
      </c>
    </row>
    <row r="20" spans="1:6">
      <c r="A20" s="4" t="s">
        <v>91</v>
      </c>
      <c r="B20" s="5" t="n">
        <v>-1912</v>
      </c>
      <c r="F20" s="5" t="n">
        <v>-1912</v>
      </c>
    </row>
    <row r="21" spans="1:6">
      <c r="A21" s="4" t="s">
        <v>196</v>
      </c>
      <c r="B21" s="5" t="n">
        <v>81</v>
      </c>
      <c r="F21" s="5" t="n">
        <v>81</v>
      </c>
    </row>
    <row r="22" spans="1:6">
      <c r="A22" s="4" t="s">
        <v>197</v>
      </c>
      <c r="B22" s="5" t="n">
        <v>175127</v>
      </c>
      <c r="D22" s="5" t="n">
        <v>128673</v>
      </c>
      <c r="E22" s="5" t="n">
        <v>49468</v>
      </c>
      <c r="F22" s="5" t="n">
        <v>-3014</v>
      </c>
    </row>
    <row r="23" spans="1:6">
      <c r="A23" s="4" t="s">
        <v>198</v>
      </c>
      <c r="C23" s="5" t="n">
        <v>42358000</v>
      </c>
    </row>
    <row r="24" spans="1:6">
      <c r="A24" s="4" t="s">
        <v>203</v>
      </c>
      <c r="B24" s="5" t="n">
        <v>175418</v>
      </c>
      <c r="D24" s="5" t="n">
        <v>129193</v>
      </c>
      <c r="E24" s="5" t="n">
        <v>49602</v>
      </c>
      <c r="F24" s="5" t="n">
        <v>-3377</v>
      </c>
    </row>
    <row r="25" spans="1:6">
      <c r="A25" s="4" t="s">
        <v>204</v>
      </c>
      <c r="C25" s="5" t="n">
        <v>42400000</v>
      </c>
    </row>
    <row r="26" spans="1:6">
      <c r="A26" s="4" t="s">
        <v>192</v>
      </c>
      <c r="B26" s="5" t="n">
        <v>-10612</v>
      </c>
      <c r="E26" s="5" t="n">
        <v>-10612</v>
      </c>
    </row>
    <row r="27" spans="1:6">
      <c r="A27" s="4" t="s">
        <v>193</v>
      </c>
      <c r="B27" s="5" t="n">
        <v>390</v>
      </c>
      <c r="D27" s="5" t="n">
        <v>390</v>
      </c>
    </row>
    <row r="28" spans="1:6">
      <c r="A28" s="4" t="s">
        <v>194</v>
      </c>
      <c r="C28" s="5" t="n">
        <v>271000</v>
      </c>
    </row>
    <row r="29" spans="1:6">
      <c r="A29" s="4" t="s">
        <v>195</v>
      </c>
      <c r="B29" s="5" t="n">
        <v>2728</v>
      </c>
      <c r="D29" s="5" t="n">
        <v>2728</v>
      </c>
    </row>
    <row r="30" spans="1:6">
      <c r="A30" s="4" t="s">
        <v>98</v>
      </c>
      <c r="B30" s="5" t="n">
        <v>20279</v>
      </c>
      <c r="E30" s="5" t="n">
        <v>20279</v>
      </c>
    </row>
    <row r="31" spans="1:6">
      <c r="A31" s="4" t="s">
        <v>91</v>
      </c>
      <c r="B31" s="5" t="n">
        <v>1353</v>
      </c>
      <c r="F31" s="5" t="n">
        <v>1353</v>
      </c>
    </row>
    <row r="32" spans="1:6">
      <c r="A32" s="4" t="s">
        <v>196</v>
      </c>
      <c r="B32" s="5" t="n">
        <v>-887</v>
      </c>
      <c r="F32" s="5" t="n">
        <v>-887</v>
      </c>
    </row>
    <row r="33" spans="1:6">
      <c r="A33" s="4" t="s">
        <v>205</v>
      </c>
      <c r="B33" s="5" t="n">
        <v>-116</v>
      </c>
      <c r="E33" s="5" t="n">
        <v>-116</v>
      </c>
    </row>
    <row r="34" spans="1:6">
      <c r="A34" s="4" t="s">
        <v>206</v>
      </c>
      <c r="E34" s="5" t="n">
        <v>-148</v>
      </c>
      <c r="F34" s="5" t="n">
        <v>148</v>
      </c>
    </row>
    <row r="35" spans="1:6">
      <c r="A35" s="4" t="s">
        <v>207</v>
      </c>
      <c r="B35" s="5" t="n">
        <v>188553</v>
      </c>
      <c r="D35" s="5" t="n">
        <v>132311</v>
      </c>
      <c r="E35" s="5" t="n">
        <v>59005</v>
      </c>
      <c r="F35" s="5" t="n">
        <v>-2763</v>
      </c>
    </row>
    <row r="36" spans="1:6">
      <c r="A36" s="4" t="s">
        <v>208</v>
      </c>
      <c r="C36" s="5" t="n">
        <v>42671000</v>
      </c>
    </row>
    <row r="37" spans="1:6">
      <c r="A37" s="4" t="s">
        <v>209</v>
      </c>
      <c r="B37" s="5" t="n">
        <v>181645</v>
      </c>
      <c r="D37" s="5" t="n">
        <v>131951</v>
      </c>
      <c r="E37" s="5" t="n">
        <v>54074</v>
      </c>
      <c r="F37" s="5" t="n">
        <v>-4380</v>
      </c>
    </row>
    <row r="38" spans="1:6">
      <c r="A38" s="4" t="s">
        <v>210</v>
      </c>
      <c r="C38" s="5" t="n">
        <v>42515000</v>
      </c>
    </row>
    <row r="39" spans="1:6">
      <c r="A39" s="4" t="s">
        <v>194</v>
      </c>
      <c r="C39" s="5" t="n">
        <v>156000</v>
      </c>
    </row>
    <row r="40" spans="1:6">
      <c r="A40" s="4" t="s">
        <v>195</v>
      </c>
      <c r="B40" s="5" t="n">
        <v>360</v>
      </c>
      <c r="D40" s="5" t="n">
        <v>360</v>
      </c>
    </row>
    <row r="41" spans="1:6">
      <c r="A41" s="4" t="s">
        <v>98</v>
      </c>
      <c r="B41" s="5" t="n">
        <v>5079</v>
      </c>
      <c r="E41" s="5" t="n">
        <v>5079</v>
      </c>
    </row>
    <row r="42" spans="1:6">
      <c r="A42" s="4" t="s">
        <v>91</v>
      </c>
      <c r="B42" s="5" t="n">
        <v>1692</v>
      </c>
      <c r="F42" s="5" t="n">
        <v>1692</v>
      </c>
    </row>
    <row r="43" spans="1:6">
      <c r="A43" s="4" t="s">
        <v>196</v>
      </c>
      <c r="B43" s="5" t="n">
        <v>-223</v>
      </c>
      <c r="F43" s="5" t="n">
        <v>-223</v>
      </c>
    </row>
    <row r="44" spans="1:6">
      <c r="A44" s="4" t="s">
        <v>206</v>
      </c>
      <c r="E44" s="5" t="n">
        <v>-148</v>
      </c>
      <c r="F44" s="5" t="n">
        <v>148</v>
      </c>
    </row>
    <row r="45" spans="1:6">
      <c r="A45" s="4" t="s">
        <v>207</v>
      </c>
      <c r="B45" s="6" t="n">
        <v>188553</v>
      </c>
      <c r="D45" s="6" t="n">
        <v>132311</v>
      </c>
      <c r="E45" s="6" t="n">
        <v>59005</v>
      </c>
      <c r="F45" s="6" t="n">
        <v>-2763</v>
      </c>
    </row>
    <row r="46" spans="1:6">
      <c r="A46" s="4" t="s">
        <v>208</v>
      </c>
      <c r="C46" s="5" t="n">
        <v>4267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1</v>
      </c>
      <c r="B1" s="2" t="s">
        <v>57</v>
      </c>
      <c r="C1" s="2" t="s">
        <v>1</v>
      </c>
    </row>
    <row r="2" spans="1:4">
      <c r="B2" s="2" t="s">
        <v>58</v>
      </c>
      <c r="C2" s="2" t="s">
        <v>2</v>
      </c>
      <c r="D2" s="2" t="s">
        <v>58</v>
      </c>
    </row>
    <row r="3" spans="1:4">
      <c r="A3" s="3" t="s">
        <v>212</v>
      </c>
    </row>
    <row r="4" spans="1:4">
      <c r="A4" s="4" t="s">
        <v>213</v>
      </c>
      <c r="B4" s="8" t="n">
        <v>0.125</v>
      </c>
      <c r="C4" s="8" t="n">
        <v>0.25</v>
      </c>
      <c r="D4" s="8" t="n">
        <v>0.375</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08:14:10Z</dcterms:created>
  <dcterms:modified xmlns:dcterms="http://purl.org/dc/terms/" xmlns:xsi="http://www.w3.org/2001/XMLSchema-instance" xsi:type="dcterms:W3CDTF">2019-08-07T08:14:10Z</dcterms:modified>
</cp:coreProperties>
</file>